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Cash Equivalents And Marketable" sheetId="9" r:id="rId9"/>
    <s:sheet name="Disclosures About Segments Of A" sheetId="10" r:id="rId10"/>
    <s:sheet name="Long-Term Debt" sheetId="11" r:id="rId11"/>
    <s:sheet name="Supplementary Disclosures Of Ca" sheetId="12" r:id="rId12"/>
    <s:sheet name="Fair Value Of Financial Instrum" sheetId="13" r:id="rId13"/>
    <s:sheet name="Equity" sheetId="14" r:id="rId14"/>
    <s:sheet name="Earnings (Loss) Per Share" sheetId="15" r:id="rId15"/>
    <s:sheet name="Stock Options, Restricted Stock" sheetId="16" r:id="rId16"/>
    <s:sheet name="Income Taxes" sheetId="17" r:id="rId17"/>
    <s:sheet name="Related Party Transactions" sheetId="18" r:id="rId18"/>
    <s:sheet name="Restructuring Charges" sheetId="19" r:id="rId19"/>
    <s:sheet name="Commitments And Contingencies" sheetId="20" r:id="rId20"/>
    <s:sheet name="Subsequent Event" sheetId="21" r:id="rId21"/>
    <s:sheet name="Summary of Significant Accoun22" sheetId="22" r:id="rId22"/>
    <s:sheet name="Summary of Significant Accoun23" sheetId="23" r:id="rId23"/>
    <s:sheet name="Cash Equivalents And Marketab24" sheetId="24" r:id="rId24"/>
    <s:sheet name="Disclosures About Segments of25" sheetId="25" r:id="rId25"/>
    <s:sheet name="Long-Term Debt (Tables)" sheetId="26" r:id="rId26"/>
    <s:sheet name="Supplementary Disclosures Of 27" sheetId="27" r:id="rId27"/>
    <s:sheet name="Fair Value Of Financial Instr28" sheetId="28" r:id="rId28"/>
    <s:sheet name="Equity (Tables)" sheetId="29" r:id="rId29"/>
    <s:sheet name="Earnings (Loss) Per Share (Tabl" sheetId="30" r:id="rId30"/>
    <s:sheet name="Stock Options, Restricted Sto31" sheetId="31" r:id="rId31"/>
    <s:sheet name="Restructuring Charges (Tables)"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Cash Equivalents And Marketab38" sheetId="38" r:id="rId38"/>
    <s:sheet name="Cash Equivalents And Marketab39" sheetId="39" r:id="rId39"/>
    <s:sheet name="Cash Equivalents And Marketab40" sheetId="40" r:id="rId40"/>
    <s:sheet name="Disclosures About Segments of41" sheetId="41" r:id="rId41"/>
    <s:sheet name="Disclosures About Segments of42" sheetId="42" r:id="rId42"/>
    <s:sheet name="Disclosures About Segments of43" sheetId="43" r:id="rId43"/>
    <s:sheet name="Long-Term Debt (Narrative) (Det" sheetId="44" r:id="rId44"/>
    <s:sheet name="Long-Term Debt (Schedule Of Lon" sheetId="45" r:id="rId45"/>
    <s:sheet name="Long-Term Debt (Schedule of Cap" sheetId="46" r:id="rId46"/>
    <s:sheet name="Supplementary Disclosures Of 47" sheetId="47" r:id="rId47"/>
    <s:sheet name="Fair Value Of Financial Instr48" sheetId="48" r:id="rId48"/>
    <s:sheet name="Fair Value Of Financial Instr49" sheetId="49" r:id="rId49"/>
    <s:sheet name="Fair Value Of Financial Instr50" sheetId="50" r:id="rId50"/>
    <s:sheet name="Equity (Summary Of Activity And" sheetId="51" r:id="rId51"/>
    <s:sheet name="Earnings (Loss) Per Share (Narr" sheetId="52" r:id="rId52"/>
    <s:sheet name="Earnings (Loss) Per Share (Sche" sheetId="53" r:id="rId53"/>
    <s:sheet name="Stock Options, Restricted Sto54" sheetId="54" r:id="rId54"/>
    <s:sheet name="Stock Options, Restricted Sto55" sheetId="55" r:id="rId55"/>
    <s:sheet name="Stock Options, Restricted Sto56" sheetId="56" r:id="rId56"/>
    <s:sheet name="Stock Options, Restricted Sto57" sheetId="57" r:id="rId57"/>
    <s:sheet name="Income Taxes (Narrative) (Detai" sheetId="58" r:id="rId58"/>
    <s:sheet name="Related Party Transactions (Nar" sheetId="59" r:id="rId59"/>
    <s:sheet name="Restructuring Charges (Schedule" sheetId="60" r:id="rId60"/>
    <s:sheet name="Restructuring Charges (Summary " sheetId="61" r:id="rId61"/>
    <s:sheet name="Commitments And Contingencies (" sheetId="62" r:id="rId62"/>
    <s:sheet name="Subsequent Event (Details)" sheetId="63" r:id="rId63"/>
  </s:sheets>
  <s:definedNames/>
  <s:calcPr calcId="124519" calcMode="auto" fullCalcOnLoad="1"/>
</s:workbook>
</file>

<file path=xl/sharedStrings.xml><?xml version="1.0" encoding="utf-8"?>
<sst xmlns="http://schemas.openxmlformats.org/spreadsheetml/2006/main" uniqueCount="628">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Lumos Networks Corp.</t>
  </si>
  <si>
    <t>Entity Central Index Key</t>
  </si>
  <si>
    <t>Trading Symbol</t>
  </si>
  <si>
    <t>LMOS</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Marketable securities</t>
  </si>
  <si>
    <t>Accounts receivable, net of allowance of $1,074 ($1,235 in 2015)</t>
  </si>
  <si>
    <t>Other receivables</t>
  </si>
  <si>
    <t>Income tax receivable</t>
  </si>
  <si>
    <t>Prepaid expenses and other</t>
  </si>
  <si>
    <t>Total Current Assets</t>
  </si>
  <si>
    <t>Securities and Investments</t>
  </si>
  <si>
    <t>Property, Plant and Equipment</t>
  </si>
  <si>
    <t>Land and buildings</t>
  </si>
  <si>
    <t>Network plant and equipment</t>
  </si>
  <si>
    <t>Furniture, fixtures and other equipment</t>
  </si>
  <si>
    <t>Total in service</t>
  </si>
  <si>
    <t>Under construction</t>
  </si>
  <si>
    <t>Property, plant and equipment, gross</t>
  </si>
  <si>
    <t>Less accumulated depreciation and amortization</t>
  </si>
  <si>
    <t>Total Property, Plant and Equipment, net</t>
  </si>
  <si>
    <t>Other Assets</t>
  </si>
  <si>
    <t>Goodwill</t>
  </si>
  <si>
    <t>Other intangibles, less accumulated amortization of $96,823 ($94,892 in 2015)</t>
  </si>
  <si>
    <t>Deferred charges and other assets</t>
  </si>
  <si>
    <t>Total Other Assets</t>
  </si>
  <si>
    <t>Total Assets</t>
  </si>
  <si>
    <t>Current Liabilities</t>
  </si>
  <si>
    <t>Current portion of long-term debt</t>
  </si>
  <si>
    <t>Accounts payable</t>
  </si>
  <si>
    <t>Advance billings and customer deposits</t>
  </si>
  <si>
    <t>Accrued compensation</t>
  </si>
  <si>
    <t>Accrued operating taxes</t>
  </si>
  <si>
    <t>Other accrued liabilities</t>
  </si>
  <si>
    <t>Total Current Liabilities</t>
  </si>
  <si>
    <t>Long-term Liabilities</t>
  </si>
  <si>
    <t>Long-term debt, net of unamortized discount and debt issuance costs, excluding current portion</t>
  </si>
  <si>
    <t>Retirement benefits</t>
  </si>
  <si>
    <t>Deferred income taxes, net</t>
  </si>
  <si>
    <t>Other long-term liabilities</t>
  </si>
  <si>
    <t>Total Long-term Liabilities</t>
  </si>
  <si>
    <t>Commitments and Contingencies</t>
  </si>
  <si>
    <t xml:space="preserve"> </t>
  </si>
  <si>
    <t>Equity</t>
  </si>
  <si>
    <t>Preferred stock, par value $0.01 per share, authorized 100 shares, none issued</t>
  </si>
  <si>
    <t>Common stock, par value $0.01 per share, authorized 55,000 shares; 23,558 shares issued and 23,539 shares outstanding (23,005 shares issued and 22,992 shares outstanding in 2015)</t>
  </si>
  <si>
    <t>Additional paid-in capital</t>
  </si>
  <si>
    <t>Treasury stock, 19 shares at cost (13 shares in 2015)</t>
  </si>
  <si>
    <t>Accumulated deficit</t>
  </si>
  <si>
    <t>Accumulated other comprehensive loss, net of tax</t>
  </si>
  <si>
    <t>Total Lumos Networks Corp. Stockholders' Equity</t>
  </si>
  <si>
    <t>Noncontrolling Interests</t>
  </si>
  <si>
    <t>Total Equity</t>
  </si>
  <si>
    <t>Total Liabilities and Equity</t>
  </si>
  <si>
    <t>Condensed Consolidated Balance Sheets (Parenthetical) - USD ($) $ in Thousands</t>
  </si>
  <si>
    <t>Consolidated Balance Sheets [Abstract]</t>
  </si>
  <si>
    <t>Accounts receivable, allowance</t>
  </si>
  <si>
    <t>Other intangible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Sep. 30, 2015</t>
  </si>
  <si>
    <t>Consolidated Statements Of Income [Abstract]</t>
  </si>
  <si>
    <t>Operating Revenues</t>
  </si>
  <si>
    <t>Operating Expenses</t>
  </si>
  <si>
    <t>Cost of Revenue, exclusive of depreciation and amortization shown separately below</t>
  </si>
  <si>
    <t>Selling, general and administrative, exclusive of depreciation and amortization shown separately below</t>
  </si>
  <si>
    <t>Depreciation and amortization</t>
  </si>
  <si>
    <t>Accretion of asset retirement obligations</t>
  </si>
  <si>
    <t>Restructuring charges</t>
  </si>
  <si>
    <t>Total Operating Expenses</t>
  </si>
  <si>
    <t>Operating Income</t>
  </si>
  <si>
    <t>Other Income (Expenses)</t>
  </si>
  <si>
    <t>Interest expense</t>
  </si>
  <si>
    <t>Gain on interest rate swap derivatives</t>
  </si>
  <si>
    <t>Other income (expenses), net</t>
  </si>
  <si>
    <t>Total Other Expenses, net</t>
  </si>
  <si>
    <t>Income Before Income Taxes</t>
  </si>
  <si>
    <t>Income Tax Expense</t>
  </si>
  <si>
    <t>Net Income (Loss)</t>
  </si>
  <si>
    <t>Net Income Attributable to Noncontrolling Interests</t>
  </si>
  <si>
    <t>Net Income (Loss) Attributable to Lumos Networks Corp.</t>
  </si>
  <si>
    <t>Basic and Diluted Earnings (Loss) per Common Share Attributable to Lumos Networks Corp. Stockholders</t>
  </si>
  <si>
    <t>Basic and diluted earnings (loss) per share</t>
  </si>
  <si>
    <t>Condensed Consolidated Statements Of Comprehensive Income (Loss) - USD ($) $ in Thousands</t>
  </si>
  <si>
    <t>Consolidated Statements Of Comprehensive Income [Abstract]</t>
  </si>
  <si>
    <t>Other Comprehensive Income (Loss):</t>
  </si>
  <si>
    <t>Reclassification adjustment for amortization of actuarial loss from defined benefit plans included in net income (loss) (see Note 2)</t>
  </si>
  <si>
    <t>Unrealized holding (loss) gain on available-for-sale marketable securities</t>
  </si>
  <si>
    <t>Income Taxes</t>
  </si>
  <si>
    <t>Other Comprehensive Income, Net of Tax</t>
  </si>
  <si>
    <t>Total Comprehensive Income</t>
  </si>
  <si>
    <t>Less: Comprehensive Income Attributable to Noncontrolling Interests</t>
  </si>
  <si>
    <t>Comprehensive Income Attributable to Lumos Networks Corp.</t>
  </si>
  <si>
    <t>Condensed Consolidated Statements Of Cash Flows - USD ($) $ in Thousands</t>
  </si>
  <si>
    <t>Cash Flows from Operating Activities:</t>
  </si>
  <si>
    <t>Net (Loss) Income</t>
  </si>
  <si>
    <t>Adjustments to reconcile net (loss) income to net cash provided by operating activities:</t>
  </si>
  <si>
    <t>Depreciation</t>
  </si>
  <si>
    <t>Amortization</t>
  </si>
  <si>
    <t>Deferred income taxes</t>
  </si>
  <si>
    <t>Equity-based compensation expense</t>
  </si>
  <si>
    <t>Amortization of debt discounts and issuance costs</t>
  </si>
  <si>
    <t>Retirement benefits, net of cash contributions and distributions</t>
  </si>
  <si>
    <t>Other</t>
  </si>
  <si>
    <t>Changes in assets and liabilities from operations:</t>
  </si>
  <si>
    <t>(Increase) decrease in accounts receivable</t>
  </si>
  <si>
    <t>Increase in other assets</t>
  </si>
  <si>
    <t>Changes in income taxes</t>
  </si>
  <si>
    <t>Increase (decrease) in accounts payable</t>
  </si>
  <si>
    <t>Increase in other current liabilities</t>
  </si>
  <si>
    <t>Net Cash Provided by Operating Activities</t>
  </si>
  <si>
    <t>Cash Flows from Investing Activities:</t>
  </si>
  <si>
    <t>Purchases of property, plant and equipment</t>
  </si>
  <si>
    <t>Broadband network expansion funded by stimulus grant</t>
  </si>
  <si>
    <t>Purchases of available-for-sale marketable securities</t>
  </si>
  <si>
    <t>Proceeds from sale or maturity of available-for-sale marketable securities</t>
  </si>
  <si>
    <t>Change in restricted cash</t>
  </si>
  <si>
    <t>Cash reimbursement received from broadband stimulus grant</t>
  </si>
  <si>
    <t>Net Cash Used in Investing Activities</t>
  </si>
  <si>
    <t>Cash Flows from Financing Activities:</t>
  </si>
  <si>
    <t>Proceeds from issuance of senior secured term loan</t>
  </si>
  <si>
    <t>Proceeds from issuance of unsecured notes, net of debt discount</t>
  </si>
  <si>
    <t>Payment of financing costs</t>
  </si>
  <si>
    <t>Principal payments on senior secured term loans</t>
  </si>
  <si>
    <t>Capital distribution to noncontrolling interests</t>
  </si>
  <si>
    <t>Cash dividends paid on common stock</t>
  </si>
  <si>
    <t>Principal payments under capital lease obligations</t>
  </si>
  <si>
    <t>Proceeds from stock option exercises and employee stock purchase plan</t>
  </si>
  <si>
    <t>Repurchases of common stock to settle tax withholding obligations on employee stock awards</t>
  </si>
  <si>
    <t>Net Cash (Used in) Provided by Financing Activities</t>
  </si>
  <si>
    <t>Increase in cash and cash equivalents</t>
  </si>
  <si>
    <t>Cash and Cash Equivalents:</t>
  </si>
  <si>
    <t>Beginning of Period</t>
  </si>
  <si>
    <t>End of Period</t>
  </si>
  <si>
    <t>Organization</t>
  </si>
  <si>
    <t>Organization [Abstract]</t>
  </si>
  <si>
    <t xml:space="preserve">Note 1. Organization
Lumos Networks Corp. (“Lumos Networks” or the “Company”) is a fiber-based bandwidth infrastructure and service provider in the Mid-Atlantic region with a network of long-haul fiber, metro Ethernet and Ethernet rings located primarily in Virginia and West Virginia, and portions of Maryland, Pennsylvania, Ohio and Kentucky. The Company serves carrier, business and residential customers over its fiber network offering data, voice and IP services. The Company’s principal products and services include Multiprotocol Label Switching (“MPLS”) based Ethernet, Metro Ethernet (“Metro E”), Fiber to the Cell (“FTTC”) wireless backhaul and fiber transport services, wavelength transport services, IP services and other voice services. </t>
  </si>
  <si>
    <t>Summary of Significant Accounting Policies</t>
  </si>
  <si>
    <t>Summary of Significant Accounting Policies [Abstract]</t>
  </si>
  <si>
    <t xml:space="preserve">Note 2. Summary of Significant Accounting Policies
Principles of Consolidation and Basis of Presentation
The condensed consolidated financial statements include the accounts of the Company, Lumos Networks Operating Company, a wholly-owned subsidiary of the Company, and all of Lumos Networks Operating Company’s wholly-owned subsidiaries and those limited liability corporations where Lumos Networks Operating Company or certain of its subsidiaries, as managing member, exercise control. All significant intercompany accounts and transactions have been eliminated in consolidation.
In the opinion of management, the accompanying unaudited condensed consolidated financial statements as of and for the three and nine months ended September 30, 2016 and three and nine months ended September 30, 2015 contain all adjustments necessary to present fairly in all material respects the Company’s financial position and the results of operations and cash flows for all periods presented on the respective condensed consolidated financial statements included herein. The results of operations for the three and nine months ended September 30, 2016 are not necessarily indicative of the results to be expected for the full year. The accompanying condensed consolidated balance sheet as of December 31, 2015 has been derived from the audited consolidated financial statements included in Part II, Item 8 of the Company’s Annual Report on Form 10-K for the year ended December 31, 2015 . Certain presentation changes have been made within the operating expense line items on the condensed consolidated statements of operations and prior period amounts have been reclassified in order to conform to the current year presentation. Specifically, the previously reported line item “network access costs” has been removed and the new line item “cost of revenue” has been added along with the necessary operating expense reclassifications. These reclassifications were not the result of an error and have no effect on previously reported operating income, net income or earnings per share.
﻿
Accounting Estimates
The preparation of condensed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Significant items subject to such estimates and assumptions include the useful lives of fixed assets, the allowance for doubtful accounts and customer credits, deferred tax assets, marketable securities, asset retirement obligations, stock warrants and equity-based compensation, goodwill impairment assessments, reserves for employee benefit obligations and income tax uncertainties.
Revenue Recognition
The Company recognizes revenue when persuasive evidence of an arrangement exists, services are rendered or products are delivered, installed and functional, as applicable, the price to the buyer is fixed or determinable and collectability is reasonably assured.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venue by providing services through access to and usage of its networks. Local service revenues are recognized as services are provided. Carrier data revenues are earned by providing switched access and other switched and dedicated services to other carriers. Revenues for equipment sales are recognized at the point of sale.
Cash Equivalents and Marketable Securities
The Company considers its investment in all highly liquid debt instruments with an original maturity of three months or less, when purchased, to be cash equivalents. The Company’s marketable securities at September 30, 2016 and December 31, 2015 consist of debt securities not classified as cash equivalents. The Company classifies such debt securities as either held-to-maturity, when the Company has the positive intent and ability to hold the securities to maturity, or available-for-sale. Held-to-maturity debt securities are carried at amortized cost, adjusted for the amortization of premiums or accretion of discounts. Available-for-sale securities are carried at fair value, with unrealized gains and losses reported in other comprehensive income or loss, net of tax. All of the Company’s debt securities not classified as cash equivalents were classified as available-for-sale securities as of September 30, 2016 and December 31, 2015 .
Trade Accounts Receivable
The Company sells its services to other communication carriers and to business and residential customers primarily in Virginia and West Virginia and portions of Maryland, Pennsylvania, Ohio and Kentucky. The Company has credit and collection policies to maximize collection of trade receivables and requires advance payment for certain services. The Company estimate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selling, general and administrative in the condensed consolidated statements of operations. Bad debt expense for the three months ended September 30, 2016 and 2015 was less than $0. 1 million and $0.2 million, respectively, and bad debt expense for the nine months ended September 30, 2016 and 2015 was $0.2 million and $0.4 million, respectively. The Company’s allowance for doubtful accounts and customer credits was $ 1. 1 million and $1.2 million as of September 30, 2016 and December 31, 2015 , respectively .
The following table presents a roll-forward of the Company’s allowance for doubtful accounts and customer credits from December 31, 2015 to September 30, 2016 :
﻿
﻿
Additions
﻿ (In thousands)
December 31, 2015
Charged to Expense
Charged to Other Accounts
Deductions
September 30, 2016
﻿ Allowance for doubtful accounts and customer credits
$ 1,235
$ 213
$ (76)
$ (298)
$ 1,074
﻿
Property, Plant and Equipment and Other Long-Lived Assets (Excluding Goodwill and Indefinite-Lived Intangible Assets)
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inancial Accounting Standards Board (“FASB”) Accounting Standards Codification (“ASC”) 360-10-35.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The Company believes that no impairment indicators exist as of September 30, 2016 that would require the Company to perform impairment testing for long-lived assets, including property, plant and equipment, long-term deferred charges and finite-lived intangible assets to be held and used.
Depreciation of property, plant and equipment is calculated on a straight-line basis over the estimated useful lives of the assets, which the Company reviews and updates based on historical experiences and future expectations. Plant and equipment held under capital leases are amortized on a straight-line basis over the shorter of the lease term or estimated useful life of the asset. Amortization of assets held under capital leases, including an indefeasible right of use agreement, is included with depreciation expense.
Intangibles with a finite life are classified as other intangibles on the condensed consolidated balance sheets. At September 30, 2016 and December 31, 2015 , other intangibles were comprised of the following:
﻿
﻿
September 30, 2016
December 31, 2015
﻿ (Dollars in thousands)
Estimated Life
Gross Amount
Accumulated Amortization
Gross Amount
Accumulated Amortization
﻿ Customer relationships
6 to 15 yrs
$ 103,108
$ (94,860)
$ 103,108
$ (93,051)
﻿ Trademarks and franchise rights
10 to 15 yrs
2,862
(1,963)
2,862
(1,841)
﻿ Total
$ 105,970
$ (96,823)
$ 105,970
$ (94,892)
﻿
Included in the above amounts are indefinite-lived intangible assets of $0.3 million, which are not subject to amortization. The Company amortizes its finite-lived intangible assets using the straight-line method unless it determines that another systematic method is more appropriate. The amortization for certain customer relationship intangibles is being recognized using an accelerated amortization method based on the pattern of estimated earnings from these assets.
The estimated life of amortizable intangible assets is determined from the unique factors specific to each asset, and the Company periodicall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three or nine months ended September 30, 2016 . Amortization expense for the three months ended September 30, 2016 and 2015 was $ 0.6 million and $ 0. 7 million, respectively, and amortization for the nine months ended September 30, 2016 and 2015 was $1.9 million and $4.1 million, respectively.
Amortization expense for the remainder of 2016 and for the next five years is expected to be as follows:
﻿
﻿
﻿ (In thousands)
Customer Relationships
Trademarks and Franchise Rights
Total
﻿ Remainder of 2016
$ 603
$ 41
$ 644
﻿ 2017
2,093
163
2,256
﻿ 2018
1,781
163
1,944
﻿ 2019
1,513
152
1,665
﻿ 2020
1,146
48
1,194
﻿ 2021
1,112
1
1,113
﻿
Goodwill and Indefinite-Lived Intangible Assets
Goodwill and certain trademark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intangible assets annually on October 1 and whenever adverse events or changes in circumstances indicate that impairment may have occurred. The Company believes there have been no events or circumstances to cause it to evaluate the carrying amount of goodwill or indefinite-lived intangible assets during the nine months ended September 30, 2016 .
﻿
Pension Benefits and Retirement Benefits Other Than Pensions
The Company sponsors a non-contributory defined benefit pension plan (the “Pension Plan”) covering all employees who meet eligibility requirements and were employed prior to October 1, 2003. The Company froze the Pension Plan effective December 31, 2012. As such, no further benefits are being accrued by participants for services rendered beyond that date.
For the three and nine months ended September 30, 2016 and 2015 , the components of the Company’s net periodic benefit cost (income) for the Pension Plan were as follows:
﻿
﻿
﻿
Three Months Ended September 30,
Nine Months Ended September 30,
﻿ (In thousands)
2016
2015
2016
2015
﻿ Service cost
$
-
$
-
$
-
$
-
﻿ Interest cost
674
666
2,022
1,998
﻿ Expected return on plan assets
(884)
(1,028)
(2,652)
(3,084)
﻿ Amortization of loss
262
248
786
743
﻿ Net periodic benefit cost (income)
$ 52
$ (114)
$ 156
$ (343)
﻿
Pension Plan assets were valued at $ 54.8 million and $ 5 3.9 million at September 30, 2016 and December 31, 2015 , respectively. No funding contributions were made during the three or nine months ended September 30, 2016 , and the Company does not expect to make a funding contribution during the remainder of 2016.
The Company also provides life insurance benefits for retired employees that meet eligibility requirements through two postretirement welfare benefit plans (the “Other Postretirement Benefit Plans”). The Company had provided retiree medical benefits under these plans until those benefits were terminated effective December 31, 201 4. The Company did not incur any significant costs associated with these plans during the three or nine months ended September 30, 2016 or 2015.
The Company recognized expense for certain nonqualified pension plans for each of the three months ended September 30, 2016 and 2015 of $0.1 million , and less than $0.1 million of this expense for each of these periods relates to the amortization of actuarial loss. Expense for nonqualified pension plans for each of the nine months ended September 30, 2016 and 2015 was $0.4 million , and $0.2 million and $0.3 million of this expense for each period, respectively, relates to the amortization of actuarial loss.
The gross amount reclassified out of accumulated other comprehensive loss related to amortization of actuarial losses for retirement plans for each of the three months ended September 30, 2016 and 2015 was $ 0 .3 million and $1.0 million for each of the nine months ended September 30, 2016 and 2015 , all of which has been reclassified to selling, general and administrative on the condensed consolidated statements of operations. Income taxes associated with these reclassifications were $0.1 million for each of the three months ended September 30, 2016 and 2015 and $0.4 million for each of the nine months ended September 30, 2016 and 2015.
Equity-based Compensation
The Company accounts for share-based employee compensation plans under FASB ASC 718, Stock Compensation . Equity-based compensation expense from share-based equity awards is recorded with an offsetting increase to additional paid-in capital on the condensed consolidated balance sheet. For equity awards with only service conditions, the Company recognizes compensation cost on a straight-line basis over the requisite service period for the entire award.
Total equity-based compensation expense related to all of the share-based awards, annual employee bonuses paid in the form of immediately vested shares and the Company’s 401(k) matching contributions was $ 1.7 million and $ 1.5 million for the three months ended September 30, 2016 and 2015 , respectively, and $8.5 million and $4.2 million for the nine months ended September 30, 2016 and 2015 , respectively, which amounts are included in selling, general and administrative expenses on the condensed consolidated statements of operations.
Future charges for equity-based compensation related to instruments outstanding at September 30, 2016 are estimated to be $1.1 million for the remainder of 2016, $ 3.4 million in 2017, $ 1.5 million in 2018, $ 0.2 million in 2019, and less than $ 0.1 million thereafter.
Fair Value Measurements
Fair value is defined as the amount that would be received to sell an asset or paid to transfer a liability in an orderly transaction between market participants at the measurement date. When determining the fair value measurements for assets and liabilities required to be recorded at fair value or for certain financial instruments for which disclosure of fair value is required, the Company uses fair value techniques that maximize the use of observable inputs and minimize the use of unobservable inputs to the extent possible.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GAAP establishes a fair value hierarchy with three levels of inputs that may be used to measure fair value:
·
Level 1 – Unadjusted quoted prices in active markets for identical assets or liabilities.
·
Level 2 – Unadjusted quoted prices for similar assets or liabilities in active markets, or unadjusted quoted prices for identical or similar assets or liabilities in markets that are not active, or other inputs other than quoted prices that are observable for the asset or liability.
·
Level 3 – Unobservable inputs for the asset or liability.
Recent Accounting Pronouncements
In May 2014, the FASB issued Accounting Standards Update (“ASU”) 2014-09, Revenue from Contracts with Customers (“ASU 2014-09”), which will replace most existing revenue recognition guidance in U.S. GAAP when it becomes effective. ASU 2014-09 requires an entity to recognize the amount of revenue to which it expects to be entitled for the transfer of promised goods or services to customers. In August 2015, the FASB issued ASU 2015-14, Revenue from Contracts with Customers (Topic 606) - Deferral of the Effective Date, which defers the effective date of ASU 2014-09 for public business entities from annual reporting periods beginning after December 15, 2016, to annual reporting periods beginning after December 15, 2017. Early application is permitted only as of annual reporting periods beginning after December 15, 2016. ASU 2014-09 permits the use of either the retrospective or cumulative effect transition method. In March 2016, the FASB issued ASU 2016-08, Revenue from Contracts with Customers (Topic 606) – Principal versus Agent Considerations (Reporting Gross versus Net) (“ASU 2016-08”), which clarifies implementation guidance on principal versus agent considerations. In April 2016, the FASB issued ASU 2016-10, Revenue from Contracts with Customers (Topic 606) – Identifying Performance Obligations and Licensing (“ASU 2016-10”), which clarifies guidance related to identifying performance obligations and licensing implementation guidance contained in ASU 2014-09. In May 2016, the FASB issued ASU 2016-12, Revenue from Contracts with Customers (Topic 606) – Narrow-Scope Improvements and Practical Expedients (“ASU 2016-12”), which addresses narrow-scope improvements to the guidance on collectability, noncash consideration, and completed contracts at transition. Additionally, the amendments in ASU 2016-12 provide a practical expedient for contract modifications at transition and an accounting policy election related to the presentation of sales taxes and other similar taxes collected from customers. The Company will implement the provisions of ASU 2014-09, ASU 2016-08, ASU 2016-10, and ASU 2016-12 as of January 1, 2018. The Company has not yet selected a transition method and is still evaluating the effect that ASU 2014-09 will have on its consolidated financial statements and disclosures.
In February 2015, the FASB issued ASU 2015-02, Consolidation (Topic 820): Amendments to the Consolidation Analysis (“ASU 2015-02”). ASU 2015-0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02 is effective for fiscal years, and interim reporting periods within those fiscal years, beginning after September 1, 2016. The Company does not expect the future adoption of ASU 2015-02 to have a material impact on its consolidated financial statements and disclosures.
In January 2016, the FASB issued ASU 2016-01, Financial Instruments - Overall (Topic 825): Recognition and Measurement of Financial Assets and Financial Liabilities (“ASU 2016-01”). The standard addresses certain aspects of recognition, measurement, presentation and disclosure of financial instruments. ASU 2016-01 is effective for public business entities for fiscal years, and interim periods within those years, beginning after December 15, 2017, and early adoption is not permitted. The Company does not expect the future adoption of ASU 2016-01 to have a material impact on its consolidated financial statements and disclosures.
In February 2016, the FASB issued ASU 2016-02, Leases (Topic 842) (“ASU 2016-02”), which will replace most existing lease guidance in U.S. GAAP when it becomes effective. ASU 2016-02 requires an entity to recognize most leases, including operating leases, on the consolidated balance sheet of the lessee. ASU 2016-02 is effective for public business entities for annual reporting periods beginning after December 15, 2018, with early adoption permitted. ASU 2016-02 requires the use of a modified retrospective transition method with elective reliefs. The Company is still evaluating the effect that ASU 2016-02 will have on its consolidated financial statements and disclosures .
In March 2016, the FASB issued ASU 2016-09, Compensation – Stock Compensation (Topic 718) (“ASU 2016-09”), which simplifies the accounting for share-based payment transactions. Among other things, ASU 2016-09 provides for (i) the simplification of accounting presentation of excess tax benefits and tax deficiencies, (ii) an accounting policy election regarding forfeitures to use an estimate or account for when incurred, and (iii) simplification of cash flow presentation for statutory tax rate withholding. ASU 2016-09 is effective for public business entities for annual reporting periods beginning after December 15, 2016, with early adoption permitted. The transition method required by ASU 2016-09 varies by amendment. The Company is still evaluating the effect that ASU 2016-09 will have on its consolidated financial statements and disclosures. </t>
  </si>
  <si>
    <t>Cash Equivalents And Marketable Securities</t>
  </si>
  <si>
    <t>Cash Equivalents And Marketable Securities [Abstract]</t>
  </si>
  <si>
    <t xml:space="preserve">Note 3. Cash Equivalents and Marketable Securities
The Company’s cash equivalents and available-for-sale marketable securities reported at fair value as of September 30, 2016 and December 31, 2015 are summarized below:
﻿
﻿
﻿
﻿ (In thousands)
September 30, 2016
December 31, 2015
﻿ Cash equivalents:
﻿ Money market mutual funds
$ 6,352
$ 6,746
﻿ Commercial paper
11,970
1,000
﻿ Municipal bonds
1,860
-
﻿ Corporate debt securities
1,149
1,055
﻿ Total cash equivalents
21,331
8,801
﻿ Marketable securities:
﻿ Variable rate demand notes
13,395
-
﻿ Commercial paper
9,955
8,684
﻿ Debt securities issued by U.S. Government agencies
-
35,155
﻿ Corporate debt securities
15,440
44,972
﻿ Total marketable securities, available-for-sale
38,790
88,811
﻿
﻿ Total cash equivalents and marketable securities
$ 60,121
$ 97,612
At September 30, 2016 and December 31, 2015 , the carrying values of the investments included in cash and cash equivalents approximated fair value. The aggregate amortized cost of the available-for-sale securities was not materially different from the aggregate fair value.
The contractual maturities of the Company’s available-for-sale debt securities were as follows as of September 30, 2016 :
﻿
﻿
﻿ (In thousands)
Total
﻿ Due in one year or less
$ 25,395
﻿ Due after one year through five years
1,400
﻿ Due after five years through ten years
5,195
﻿ Due after ten years
6,800
﻿ Total debt securities
$ 38,790
﻿
The Company received total proceeds of $32.3 million and $11.9 million from the sale or maturity of available-for-sale marketable securities during the three months ended September 30, 2016 and 2015 , respectively, and $ 107.1 million and $ 29.9 million during the nine months ended September 30, 2016 and 2015 , respectively. The Company did not recognize any material realized net gains or losses and net unrealized holding gains or losses on available-for-sale marketable securities were less than $0.1 million for each of the three and nine months ended September 30, 2016 and 2015 , respectively. Unrealized holding gains or losses are included in accumulated other comprehensive loss on the condensed consolidated balance sheets. </t>
  </si>
  <si>
    <t>Disclosures About Segments Of An Enterprise And Related Information</t>
  </si>
  <si>
    <t>Disclosures About Segments Of An Enterprise And Related Information [Abstract]</t>
  </si>
  <si>
    <t xml:space="preserve">Note 4. Disclosures About Segments of an Enterprise and Related Information
The Company’s operating segments generally align with its major product and service offerings and coincide with the way that the Company’s chief operating decision makers measure performance and allocate resources. The Company’s chief operating decision makers are its Chief Executive Officer and its Chief Financial Officer (collectively, the “CODMs”). The Company’s current reportable operating segments are data, residential and small business (“R&amp;SB”) and RLEC access. A general description of the products and services offered and the customers served by each of these segments is as follows:
·
Data: This segment includes the Company’s enterprise data (metro Ethernet, dedicated Internet, voice over IP (“VoIP”) and private line), transport, and FTTC product and service groups. These businesses primarily serve enterprise and carrier customers utilizing the Company’s network of long-haul fiber, metro Ethernet and Ethernet rings located primarily in Virginia and West Virginia, and portions of Pennsylvania, Maryland, Ohio and Kentucky.
·
R&amp;SB: This segment includes the following voice products: local lines, primary rate interface (“PRI”), long distance, toll and directory advertising and other voice services (excluding VoIP which are typically provided to enterprise customers and are included in the Company’s data segment) and the following IP services products: fiber-to-the-premise broadband XL, DSL, integrated access and video. These products are sold to residential and small business customers on the Company’s network and within the Company’s footprint. This segment also provides carrier customers access to the Company’s network located in competitive markets.
·
RLEC Access: This segment provides carrier customers access to the Company’s network within the Company’s RLEC footprint and primarily includes switched access services.
﻿
Summarized financial information concerning the Company’s reportable segments is presented in the following table:
﻿
﻿
﻿ (In thousands)
Data
R&amp;SB
RLEC Access
Corporate (Unallocated)
Total
﻿ For the three months ended September 30, 2016:
﻿ Operating revenues
$ 31,373
15,863
4,535
-
$ 51,771
﻿ Cost of revenue
4,537
5,120
-
-
9,657
﻿ Gross profit
26,836
10,743
4,535
-
N/A
﻿ Direct operating and selling costs
2,014
1,227
175
-
3,416
﻿ Indirect operating costs
6,717
2,354
50
-
9,121
﻿ Corporate general and administrative costs
3,538
1,439
340
2,651
7,968
﻿ Adjusted EBITDA (1),(2)
14,567
5,723
3,970
-
N/A
﻿ Capital expenditures
18,197
2,565
-
(673)
20,089
﻿
﻿ For the nine months ended September 30, 2016:
﻿ Operating revenues
$ 91,958
47,840
15,215
-
$ 155,013
﻿ Cost of revenue
13,669
16,279
-
-
29,948
﻿ Gross profit
78,289
31,561
15,215
-
N/A
﻿ Direct operating and selling costs
5,600
3,509
492
-
9,601
﻿ Indirect operating costs
19,470
7,031
156
-
26,657
﻿ Corporate general and administrative costs
11,512
4,810
1,334
10,142
27,798
﻿ Adjusted EBITDA (1),(2)
41,707
16,211
13,233
-
N/A
﻿ Capital expenditures
60,379
6,988
-
(2,087)
65,280
﻿
﻿
﻿
﻿ (In thousands)
Data
R&amp;SB
RLEC Access
Corporate (Unallocated)
Total
﻿ For the three months ended September 30, 2015:
﻿ Operating revenues
$ 28,623
16,560
5,786
-
$ 50,969
﻿ Cost of revenue
4,658
5,888
-
-
10,546
﻿ Gross profit
23,965
10,672
5,786
-
N/A
﻿ Direct operating and selling costs
1,465
1,329
177
-
2,971
﻿ Indirect operating costs
6,606
2,586
58
-
9,250
﻿ Corporate general and administrative costs
3,679
1,737
512
1,791
7,719
﻿ Adjusted EBITDA (1),(2)
12,215
5,020
5,039
-
N/A
﻿ Capital expenditures
25,418
1,538
-
(2,187)
24,769
﻿
﻿ For the nine months ended September 30, 2015:
﻿ Operating revenues
$ 84,479
50,835
17,103
-
$ 152,417
﻿ Cost of revenue
12,957
18,725
-
-
31,682
﻿ Gross profit
71,522
32,110
17,103
-
N/A
﻿ Direct operating and selling costs
4,449
3,535
511
-
8,495
﻿ Indirect operating costs
19,379
7,560
170
-
27,109
﻿ Corporate general and administrative costs
11,015
5,193
1,471
5,248
22,927
﻿ Adjusted EBITDA (1),(2)
36,679
15,822
14,951
-
N/A
﻿ Capital expenditures
72,055
6,924
-
1,139
80,118
﻿
(1) Adjusted EBITDA is used by the Company’s CODMs to evaluate performance. Adjusted EBITDA, as defined by the Company, is net income or loss attributable to Lumos Networks Corp. before interest, income taxes, depreciation and amortization, accretion of asset retirement obligations, net income or loss attributable to noncontrolling interests, other income or expenses, equity-based compensation charges, amortization of actuarial losses on retirement plans, employee separation charges, restructuring-related charges, acquisition and separation related charges, gain or loss on settlements and gain or loss on interest rate swap derivatives .
(2) In the first quarter of 2016, the Company refined its methodology for allocating certain operating costs to the segments, resulting in immaterial changes to previously reported segment Adjusted EBITDA amounts for the three and nine months ended September 30, 2015 .
N/A – Not Applicable (as totals are not presented in the consolidated statements of operations)
﻿
The Company’s CODMs do not currently review total assets by segment since the assets are centrally managed and some of the assets are shared by the segments. However, total assets may be allocated to the segments in the future should the CODMs decide to manage the business in that manner. Management does review capital expenditures using success-based metrics that allow the Company to determine which segment product groups are driving investment in the network. Depreciation and amortization expense and certain corporate expenses that are excluded from the measurement of segment profit or loss are not alloca ted to the operating segments.
﻿
The following table provides a reconciliation of the total of the Company’s reportable segments measure of profit to the Company’s consolidated income before income taxes for the three and nine months ended September 30, 2016 and 2015 :
﻿
﻿
﻿
﻿
﻿
Three Months Ended September 30,
Nine Months Ended September 30,
﻿ (In thousands)
2016
2015
2016
2015
﻿ Data Adjusted EBITDA
$ 14,567
$ 12,215
$ 41,707
$ 36,679
﻿ R&amp;SB Adjusted EBITDA
5,723
5,020
16,211
15,822
﻿ RLEC Access Adjusted EBITDA
3,970
5,039
13,233
14,951
﻿ Total reportable segments measure of profit
24,260
22,274
71,151
67,452
﻿ Interest expense
(7,164)
(5,817)
(21,165)
(13,022)
﻿ Gain on interest rate swap derivatives
-
198
-
445
﻿ Other income (expense), net
48
58
320
(89)
﻿ Depreciation and amortization and accretion of asset retirement obligations
(12,762)
(11,836)
(37,119)
(35,217)
﻿ Amortization of actuarial losses
(338)
(337)
(1,013)
(1,012)
﻿ Equity-based compensation
(1,661)
(1,454)
(8,477)
(4,236)
﻿ Restructuring charges
384
-
(1,823)
(637)
﻿ Acquisition and separation related charges
(652)
-
(652)
-
﻿ Income before income taxes
$ 2,115
$ 3,086
$ 1,222
$ 13,684
﻿
﻿
The Company does not currently have any single customer that individually accounted for more than 10% of the Company’s total operating revenues. The Company’s five largest carrier customers, in the aggregate, accounted for 32% of the Company’s total operating revenues for each of the three and nine months ended September 30, 2016 and 31% of the Company’s total operating revenues for each of the three and nine months ended September 30, 2015 . Revenues from these carrier customers were derived primarily from network access, data transport and FTTC services. </t>
  </si>
  <si>
    <t>Long-Term Debt</t>
  </si>
  <si>
    <t>Long-Term Debt [Abstract]</t>
  </si>
  <si>
    <t xml:space="preserve">Note 5. Long-Term Debt
As of September 30, 2016 and December 31, 2015 , the Company’s outstanding long-term debt consisted of the following:
﻿
﻿
﻿
September 30, 2016
December 31, 2015
﻿ (In thousands)
Principal
Unamortized Discount and Debt Issuance Costs
Principal
Unamortized Discount and Debt Issuance Costs
﻿ Credit Facility
$ 342,393
$ 3,634
$ 348,415
$ 4,705
﻿ 8% Notes due 2022
150,000
27,333
150,000
29,607
﻿ Capital lease obligations
7,972
-
2,597
-
﻿ Long-term debt
500,365
30,967
501,012
34,312
﻿ Less: Current portion of long-term debt
12,303
-
10,400
-
﻿ Long-term debt, excluding current portion
$ 488,062
$ 30,967
$ 490,612
$ 34,312
﻿
Credit Facility
On April 30, 2013, Lumos Networks Operating Company, a wholly-owned subsidiary of the Company, entered into a $425 million credit facility (the “Credit Facility”). The Credit Facility consists of a $100 million senior secured five -year term loan (“Term Loan A”), a $275 million senior secured six -year term loan (“Term Loan B”); a $28 million senior secured incremental term loan, which was added through an amendment to the Credit Facility dated January 2, 2015, (“Term Loan C”); and a $50 million senior secured five -year revolving credit facility (the “Revolver”). The proceeds from Term Loan A and Term Loan B were used to retire the prior first lien credit facility outstanding amount of approximately $ 311 million and to pay closing costs and other expenses related to the transaction, with the remaining proceeds available for normal course capital expenditures and working capital purposes. The Company used the net proceeds from Term Loan C to fund new FTTC projects. As of September 30, 2016 , no borrowings were outstanding under the Revolver.
On August 6, 2015, the Company prepaid $40.0 million of the outstanding principal of the Credit Facility, which was allocated ratably to Term Loans A, B and C. The Company used proceeds from the issuance of the 8% Notes due 2022, discussed below, to fund these prepayments.
Pricing of the amended Credit Facility is LIBOR plus 3.00% for the Revolver and Term Loan A and LIBOR plus 3.25% for Term Loan B and C . The Credit Facility does not require a minimum LIBOR rate. Term Loan A matures in 2018 with quarterly payments of 1.25% per annum through December 31, 2016 and 2.50% per annum thereafter. Term Loan B matures in 2019 with quarterly payments of 1% per annum. Term Loan C matures in 2019 with quarterly payments of 1% per annum. The Revolver matures in full in 2018. The Credit Facility is secured by a first priority pledge of substantially all property and assets of Lumos Networks Operating Company and all material subsidiaries, as guarantors, excluding the RLECs.
The amended Credit Facility includes various restrictions and conditions, including a maximum leverage ratio of 4.75 :1 .00 through December 31, 2016, 4.50 :1.00 through December 31, 2017, 4.25 :1.00 through December 31, 2018, and 4.00 :1.00 thereafter. The amended Credit Facility also sets a minimum interest rate coverage ratio of 3.25 :1.00. At September 30, 2016 , the Company’s leverage ratio was 3.6 7 :1.00 and its interest coverage ratio was 7.2 8 :1.00. The Company was in compliance with its debt covenants as of September 30, 2016 .
The Company’s effective interest rate on its Credit Facility for the nine months ended September 30, 2016 was 4.13 %.
8% Notes due 2022
On August 6, 2015, the Company issued $150 million in unsecured promissory notes (the “8% Notes”) to an affiliate of Pamplona Capital Management LLC (“Pamplona”). The net proceeds of the 8% Notes, after a $1.5 million purchasers discount and payment of $ 7.1 million of closing costs, were used to prepay $40.0 million of the Company’s existing Credit Facility with the remainder to be used for general corporate purposes, including to fund future growth opportunities. The 8% Notes bear interest at an annual fixed rate of 8.00% and mature on August 15, 2022. Interest is payable in arrears on a quarterly basis on August 15, November 15, February 15, and May 15 of each year. Interest is payable in cash or, at the election of the Company, through the issuance of additional notes or by adding the amount of the accrued interest to the unpaid principal amount of the 8% Notes outstanding at that time. The 8% Notes were also issued with 5,500,000 warrants for no additional consideration to purchase shares of the Company’s common stock (the “Warrants”). The Company allocated the net proceeds received from the debt issuance to the 8% Notes and the equity-classified Warrants based on the relative fair value of the instruments. As a result, the Company recognized a total discount on the 8% Notes of $24.8 million of which $23.5 million represents the value assigned to the Warrants, and $1.3 million represents the allocated portion of the aforementioned $1.5 million purchasers discount. The discount on the 8% Notes is being amortized to interest expense over the life of the debt using the effective interest method. See Note 10 for additional details regarding the Warrants.
In connection with the issuance of the 8% Notes in August 2015 and the Term Loan C financing in January 2015, the Company deferred an additional $ 6.0 million and $0.9 million, respectively, in debt issuance costs. Total unamortized debt issuance costs associated with the 8% Notes and Credit Facility are included in the table above, which amounts are included as a reduction of long-term debt in the condensed consolidated balance sheets in accordance with ASU 2015-03, Simplifying the Presentation of Debt Issuance Costs . These costs are being amortized to interest expense over the life of the debt using the effective interest method. Amortization of debt issuance costs was $ 1.1 million and $0.8 million for the three months ended September 30, 2016 and 2015, respectively, and $3.3 million and $1.6 million for the nine months ended September 30, 2016 and 2015, respectively .
The Company’s effective interest rate on the 8% Notes for the nine months ended September 30, 2016 was 12.55%, which represents the contractual rate adjusted for the aforementioned discount and deferred debt issuance costs.
CoBank Patronage Credits
The Company receives patronage credits from CoBank and certain other of the Farm Credit System lending institutions (collectively referred to as “patronage banks”) which are not reflected in the interest rates above. The patronage banks hold a portion of the credit facility and are cooperative banks that are required to distribute their profits to their members. Patronage credits are calculated based on the patronage banks’ ownership percentage of the credit facility and are received by the Company as either a cash distribution or as equity in the patronage banks. These credits are recorded in the condensed consolidated statements of operations as an offset to interest expense. The Patronage credits were $ 0.3 million a nd $0.2 million for the three months ended September 30, 2016 and 2015, respectively, and $0.8 million and $1.0 million for the nine months ended September 30, 2016 and 2015 .
The aggregate maturities of Term Loan A, Term Loan B and Term Loan C under the Credit Facility are $ 2.0 million in the remainder of 2016, $ 13.0 million in 2017, $ 70.9 million in 2018 and $ 256.5 million in 2019. The Revolver under the Credit Facility, under which no borrowings are outstanding as of September 30, 2016 , matures in full in 2018. The 8% Notes mature for $150.0 million in 2022.
Capital lease obligations
In addition to the long-term debt discussed above, the Company has capital leases on vehicles with original lease terms of four to five years. The Company also has a financing arrangement classified as a capital lease related to a fiber indefeasible right of use (“IRU”), which was entered into in January 2016. The IRU network capacity arrangement extends through 2035 with payments due monthly. During the second quarter of 2016, the Company fully satisfied a financing obligation related to a software licensing agreement entered into during 2013. As of September 30, 2016 , the combined total net present value of the Company’s future minimum lease payments is $ 8.0 million and the principal portion of these capital lease obligations is due as follows: $ 0.2 million in the remainder of 2016, $ 0.5 million in 2017, $ 0.5 million in 2018, $ 0.4 million in 2019, $0.4 million in 2020 and $ 6.0 million thereafter.
﻿
The historical cost and accumulated amortization for each of the related assets associated with the capital leases is as follows as of September 30, 2016 :
﻿
﻿
﻿
﻿
﻿
﻿
September 30, 2016
﻿ (In thousands)
Historical Cost
Accumulated Amortization
﻿ Vehicles
$ 2,723
$ (1,666)
﻿ Network capacity IRU
8,871
(332)
﻿ Total
$ 11,594
$ (1,998)
﻿ </t>
  </si>
  <si>
    <t>Supplementary Disclosures Of Cash Flow Information</t>
  </si>
  <si>
    <t>Supplementary Disclosures Of Cash Flow Information [Abstract]</t>
  </si>
  <si>
    <t xml:space="preserve">Note 6. Supplementary Disclosures of Cash Flow Information
The following information is presented as supplementary disclosures for the condensed consolidated statements of cash flows for the nine months ended September 30, 2016 and 2015 :
﻿
﻿
﻿
﻿
Nine Months Ended September 30,
﻿ (In thousands)
2016
2015
﻿ Cash payments for:
﻿ Interest (net of amounts capitalized)
$ 17,634
$ 9,462
﻿ Income taxes
304
393
﻿ Supplemental investing and financing activities:
﻿ Additions to property, plant and equipment included in accounts payable
2,930
7,683
﻿ Obligations incurred under capital leases
7,936
-
﻿
Cash payments for interest for the nine months ended September 30, 2016 in the table above are each net of $0.8 million of cash received from CoBank for patronage credits (Note 5). The amount of interest capitalized was $0.8 million and $0. 9 million for the nine months ended September 30, 2016 and 2015 , respectively. </t>
  </si>
  <si>
    <t>Fair Value Of Financial Instruments</t>
  </si>
  <si>
    <t>Fair Value Of Financial Instruments [Abstract]</t>
  </si>
  <si>
    <t xml:space="preserve">Note 7. Fair Value of Financial Instruments
The Company’s financial instruments consist of cash and cash equivalents, marketable securities, accounts receivable, accounts payable, capital lease obligations (including the current portion), accrued liabilities, the Credit Facility (including the current portion) and the 8% Notes as of September 30, 2016 and December 31, 2015 . The carrying values of cash and cash equivalents, accounts receivable, accounts payable, capital lease obligations and accrued liabilities approximated their fair values at September 30, 2016 and December 31, 2015 . Marketable securities are recorded in the condensed consolidated balance sheets at fair value (see Note 3).
T he following tables present the placement in the fair value hierarchy of financial assets that are measured at fair value on a recurring basis at September 30, 2016 and December 31, 2015 :
﻿
﻿
﻿
﻿
Fair Value Measurements at September 30, 2016
﻿ (In thousands)
Level 1
Level 2
Level 3
Total Fair Value
﻿ Financial Assets:
﻿ Cash equivalents:
﻿ Money market mutual funds
$ 6,352
$
-
$
-
$ 6,352
﻿ Commercial paper
-
11,970
-
11,970
﻿ Municipal bonds
-
1,860
-
1,860
﻿ Corporate debt securities
-
1,149
-
1,149
﻿ Total cash equivalents
6,352
14,979
-
21,331
﻿ Marketable securities:
﻿ Variable rate demand notes
-
13,395
-
13,395
﻿ Commercial paper
-
9,955
-
9,955
﻿ Corporate debt securities
-
15,440
-
15,440
﻿ Total marketable securities
-
38,790
-
38,790
﻿ Total financial assets
$ 6,352
$ 53,769
$
-
$ 60,121
﻿
﻿
﻿
﻿
﻿
Fair Value Measurements at December 31, 2015
﻿ (In thousands)
Level 1
Level 2
Level 3
Total Fair Value
﻿ Financial Assets:
﻿ Cash equivalents:
﻿ Money market mutual funds
$ 6,746
$
-
$
-
$ 6,746
﻿ Commercial paper
-
1,000
-
1,000
﻿ Corporate debt securities
-
1,055
-
1,055
﻿ Total cash equivalents
6,746
2,055
-
8,801
﻿ Marketable securities:
﻿ Commercial paper
-
8,684
-
8,684
﻿ Debt securities issued by U.S. Government agencies
-
35,155
-
35,155
﻿ Corporate debt securities
-
44,972
-
44,972
﻿ Total marketable securities
-
88,811
-
88,811
﻿ Total financial assets
$ 6,746
$ 90,866
$
-
$ 97,612
﻿
﻿
The fair value of commercial paper, variable rate demand notes and corporate, municipal and U.S. government debt securities are provided by a third-party pricing service and are estimated using pricing models. The underlying inputs to the pricing models are directly observable from active markets. However, the pricing models used do entail a certain amount of subjectivity and therefore differing judgments in how the underlying inputs are modeled could result in different estimates of fair value. As such, the Company classifies these fair value measurements as Level 2 within the fair value hierarchy.
The following table summarizes the carrying amounts and estimated fair values of the components included in the Company’s long-term debt, including the current portion.
﻿
﻿
﻿
September 30, 2016
December 31, 2015
﻿ (In thousands)
Carrying Value
Fair Value (Level 2)
Carrying Value
Fair Value (Level 2)
﻿ Credit Facility
$ 338,759
$ 306,922
$ 343,710
$ 298,400
﻿ 8% Notes Due 2022
122,667
133,462
120,393
132,028
﻿ Capital Lease Obligations
7,972
7,972
2,597
2,597
﻿
The respective fair value s of the Credit Facility and the 8% Notes were estimated based on an internal discounted cash flows analysis that schedules out the estimated cash flows for the future debt and interest repayments and applies a discount factor that is adjusted to reflect estimated changes in market conditions and credit factors.
﻿
The Company also has certain non-marketable long-term investments for which it is not practicable to estimate fair value with a total carrying value of $1. 5 million as of September 30, 2016 and $1.2 million December 31, 2015 , of which $1.3 million and $1.1 million represents the Company’s investment in CoBank for the respective periods. This investment is primarily related to patronage distributions of restricted equity and is a required investment related to the portion of t he Credit Facility held by CoBank. This investment is carried under the cost method. </t>
  </si>
  <si>
    <t>Equity [Abstract]</t>
  </si>
  <si>
    <t xml:space="preserve">Note 8. Equity
﻿
Below is a summary of the activity and status of equity as of and for the nine months ended September 30, 2016 :
﻿
﻿
﻿ (In thousands, except per share amounts)
Common Shares
Treasury Shares
Common Stock
Additional Paid-in Capital
Treasury Stock
Accumulated Deficit
Accumulated Other Comprehensive Loss, net of tax
Total Lumos Networks Corp. Stockholders' Equity
Noncontrolling Interests
Total Equity
﻿ Balance, December 31, 2015 23,005
13
$ 230
$ 171,746
$ (103)
$ (28,541)
$ (11,940)
$ 131,392
$ 939
$ 132,331
﻿ Net loss attributable to
﻿ Lumos Networks Corp.
-
-
-
-
-
(627)
-
(627)
-
(627)
﻿ Other comprehensive income,
﻿ net of tax
-
-
-
-
-
-
634
634
-
634
﻿ Equity-based compensation expense
-
-
-
7,848
-
-
-
7,848
-
7,848
﻿ Tax shortfalls from share-based
﻿ compensation
-
-
-
(158)
-
-
-
(158)
-
(158)
﻿ Restricted shares issued, shares
﻿ issued through the employee
﻿ stock purchase plan and
﻿ 401(k) matching contributions
﻿ (net of shares reacquired
﻿ through restricted stock forfeits\
﻿ and settlement of tax withholding
﻿ obligations on vesting of shares) 517
72
6
(683)
(752)
-
-
(1,429)
-
(1,429)
﻿ Stock option exercises 36
(66)
-
574
728
-
-
1,302
-
1,302
﻿ Capital distribution to noncontrolling
﻿ interests
-
-
-
-
-
-
-
-
(232)
(232)
﻿ Net income attributable to
﻿ noncontrolling interests
-
-
-
-
-
-
-
-
137
137
﻿ Balance, September 30, 2016 23,558
19
$ 236
$ 179,327
$ (127)
$ (29,168)
$ (11,306)
$ 138,962
$ 844
$ 139,806
﻿
﻿ </t>
  </si>
  <si>
    <t>Earnings (Loss) Per Share</t>
  </si>
  <si>
    <t>Earnings (Loss) Per Share [Abstract]</t>
  </si>
  <si>
    <t xml:space="preserve">Note 9. Earnings (Loss) per Share
The Company computes basic earnings (loss) per share by dividing net income (loss) attributable to Lumos Networks Corp. applicable to common shares by the weighted average number of common shares outstanding during the period. The impact on earnings (loss) per share of nonvested restricted shares outstanding that contain a non-forfeitable right to receive dividends on a one-to-one per share ratio to common shares is included in the computation of basic earnings per share pursuant to the two-class method. The Company issues restricted shares from time to time with vesting terms that are based on achievement of certain stock price performance conditions. These nonvested restricted shares are excluded from the computation of basic and diluted weighted average shares until the period in which the applicable performance or market conditions are attained. The Company uses the treasury stock method to determine the number of potentially dilutive common shares from stock options and nonvested restricted shares during the period. T he computations of basic and diluted earnings (loss) per share for the three and nine months ended September 30, 2016 and 201 5 are detailed in the following table.
﻿
﻿
﻿
Three Months Ended September 30,
Nine Months Ended September 30,
﻿ (In thousands, except per share amounts)
2016
2015
2016
2015
﻿ Numerator:
﻿ Net income (loss) attributable to Lumos Networks Corp.
$ 1,023
$ 1,279
$ (627)
$ 7,352
﻿ Less: net income attributable to Lumos Networks Corp. allocable to participating securities
(36)
(44)
-
(241)
﻿ Numerator for basic and diluted earnings (loss) per common share
987
1,235
(627)
7,111
﻿
﻿ Denominator:
﻿ Weighted average basic shares outstanding
23,463
22,872
23,300
22,775
﻿ Less: weighted average participating securities and nonvested performance-based restricted shares
(846)
(806)
(804)
(767)
﻿ Denominator for basic earnings (loss) per common share
22,617
22,066
22,496
22,008
﻿ Plus: potentially dilutive restricted shares and stock options
237
202
-
319
﻿ Denominator for diluted earnings (loss) per common share
22,854
22,268
22,496
22,327
﻿
﻿ Basic and diluted earnings (loss) per share
$ 0.04
$ 0.06
$ (0.03)
$ 0.32
﻿
﻿
For the three months ended September 30, 2016 and 2015 , the denominator for diluted earnings per share excludes 1,117, 585 and 1,016,756 shares, respectively, related to stock options and nonvested restricted stock which would be antidilutive for each period. For the nine months ended September 30, 2016 , the denominator for diluted loss per common share is equivalent to the denominator for basic loss per common share because the addition of stock options and unvested restricted stock ( 1,008,939 and 469, 5 09 , respectively) would be antidilutive for the period. For the nine months ended September 30, 2015 , the denominator for diluted earnings per common share excludes 836,149 shares related to stock options and nonvested restricted stock which would be antidilutive for the period. The earnings (loss) per share calculations for the three and nine months ended September 30, 2016 and 2015 also exclude the 5,500,000 outstanding stock warrants described in Note 10 as they would be antidilutive for each period. </t>
  </si>
  <si>
    <t>Stock Options, Restricted Stock and Stock Warrants</t>
  </si>
  <si>
    <t>Disclosure Of Compensation Related Costs Sharebased Payments And Stock Warrant [Abstract]</t>
  </si>
  <si>
    <t xml:space="preserve">Note 10. Stock Options, Restricted Stock and Stock Warrants
Stock Options and Restricted Stock
The Company has an Equity and Cash Incentive Plan administered by the Compensation Committee of the Company’s board of directors, which permits the grant of long-term incentives to employees and non-employee directors, including stock options, stock appreciation rights, restricted stock awards, restricted stock units, incentive awards, other stock-based awards and dividend equivalents. As of September 30, 2016 , the maximum number of shares of common stock available for awards under the Equity and Cash Incentive Plan was 5,500,000 and 920,672 securities remained available for issuance under the plan. Upon the exercise of stock options or upon the grant of restricted stock under the Equity and Cash Incentive Plan, new common shares are issued or treasury stock is reissued.
The Company issued no stock options and 292,804 shares of restricted stock under the Equity and Cash Incentive Plan during the nine months ended September 30, 2016 . Restricted shares generally cliff vest on the third anniversary of the grant date for employees and generally cliff vest on the first anniversary of the grant date for non-employee directors. Some of the outstanding restricted stock awards vest on a graded vesting schedule over a five year period.
A summary of the activ ity and status of the Company’s stock options for the nine months ended September 30, 2016 is as follows:
﻿
﻿ (In thousands, except per share amounts)
Shares
Weighted-Average Exercise Price per Share
Weighted-Average Remaining Contractual Term
Aggregate Intrinsic Value
﻿ Stock options outstanding at December 31, 2015 2,182
$ 12.57
﻿ Granted during the period
-
-
﻿ Exercised during the period (102)
12.73
﻿ Forfeited during the period (33)
14.04
﻿ Expired during the period (269)
13.71
﻿ Stock options outstanding at September 30, 2016 1,778
$ 12.36
5.5 years
$ 4,249
﻿
﻿ Stock options exercisable at September 30, 2016 1,317
$ 12.12
5 years
$ 3,364
﻿ Total stock options outstanding, vested and expected to vest at September 30, 2016 1,751
$ 12.37
$ 4,167
﻿
The total fair value of options that vested during the nine months ended September 30, 2016 was $ 0. 6 million. As of September 30, 2016 , there was $ 1.0 million of total unrecognized compensation cost related to unvested stock options, which is expected to be recognized over a weighted-average period of 1.8 years.
﻿
A summary of the activity and status of the Company’s restricted stock for the nine months ended September 30, 2016 , is as follows:
﻿
﻿
﻿ (In thousands, except per share amounts)
Shares
Weighted-Average Grant Date Fair Value per Share
﻿ Restricted stock outstanding at December 31, 2015 861
$ 14.37
﻿ Granted during the period 293
11.97
﻿ Vested during the period (229)
12.20
﻿ Forfeited during the period (93)
16.04
﻿ Restricted stock outstanding at September 30, 2016 832
$ 13.89
﻿
As of September 30, 2016 , there was $ 5.3 million of total unrecognized compensation cost related to unvested restricted stock awards, which is expected to be recognized over a weighted-average period of 1.8 years.
﻿
Stock Warrants
A summary of the activity and status of the Company’s stock warrants for the nine months ended September 30, 2016 , is as follows:
﻿
﻿ (In thousands, except per share amounts)
Shares
Weighted Average Exercise Price per Share
﻿ Stock warrants outstanding at December 31, 2015 5,500
$ 13.99
﻿ Granted during the period
-
-
﻿ Exercised during the period
-
-
﻿ Expired during the period
-
-
﻿ Stock warrants outstanding at September 30, 2016 5,500
$ 13.99
﻿
Outstanding warrants consist of those issued on August 6, 2015 in conjunction with the 8% Notes issuance discussed in Note 5 (the “Warrants”). The Warrants are fully vested and exercisable and may be net-share settled on a cashless basis only until they expire on August 6, 2022. A portion of the net proceeds from the 8% Notes issuance was allocated to the equity-classified Warrants based on the relative fair value of the instruments.
﻿
﻿ </t>
  </si>
  <si>
    <t>Income Taxes [Abstract]</t>
  </si>
  <si>
    <t xml:space="preserve">Note 11. Income Taxes
Income tax expense for the three and nine months ended September 30, 2016 was $1.0 million and $1.7 million, respectively, which represents the federal statutory tax rate applied to pre-tax income (loss) and the effects of state income taxes and certain non-deductible charges for each period. Income tax expense for the three and nine months ended September 30, 2015 was $1.8 million and $6.2 million, respectively. The Company’s recurring non-deductible expenses relate primarily to certain non-cash equity-based compensation and non-deductible interest on the 8% Notes, which are treated as applicable high yield discount obligations (“AHYDO”) within the meaning of Section 163(i)(1) of the Internal Revenue Code, as amended.
While management believes the Company has adequately provided for all tax positions, amounts asserted by taxing authorities could be greater than its accrued position. Accordingly, additional provisions could be recorded in the future as revised estimates are made or the underlying matters are settled or otherwise resolved. In general, tax years 201 3 and thereafter remain open and subject to federal and state audit examinations. </t>
  </si>
  <si>
    <t>Related Party Transactions</t>
  </si>
  <si>
    <t>Related Party Transactions [Abstract]</t>
  </si>
  <si>
    <t xml:space="preserve">Note 12. Related Party Transactions
ValleyNet, an equity method investee of the Company, resells capacity on the Company’s fiber network under an operating lease agreement. Facility lease revenue from ValleyNet was approximately $1.3 million and $1.2 million for the three months ended September 30, 2016 and 2015 , respectively, and $3. 7 million and $3. 5 million for the nine months ended September 30, 2016 and 2015, respectively, which is presented in the Company’s data segment revenues. The Company had accounts receivable from ValleyNet of $0.4 million at both September 30, 2016 and December 31, 2015. The Company also leases and resells capacity from ValleyNet. The total lease expense was $0.3 million and $0.4 million for the three months ended September 30, 2016 and 2015 , respectively, and $0.9 million for each of the nine months ended September 30, 2016 and 2015 . </t>
  </si>
  <si>
    <t>Restructuring Charges</t>
  </si>
  <si>
    <t>Restructuring Charges [Abstract]</t>
  </si>
  <si>
    <t xml:space="preserve">Note 13. Restructuring Charges
In January 2016, the Company commenced an employee reduction-in-force. Restructuring costs, consisting of employee severance and termination benefits, of $1.8 million were recognized during the nine months ended September 30, 2016. This amount is net of an adjustment of $0.4 million recorded in the three months ended September 30, 2016 to reduce previously accrued amounts to reflect changes in estimated severance obligations. The Company does not expect to incur additional costs associated with these restructuring activities in future periods.
﻿
The following table provides a break-down of these costs by business segment for the nine months ended September 30, 2016 :
﻿
﻿
﻿
﻿ (In thousands)
Data
R&amp;SB
RLEC Access
Total
﻿ Employee severance and termination benefits
$ 1,382
$ 376
$ 65
$ 1,823
﻿ Total restructuring charges
$ 1,382
$ 376
$ 65
$ 1,823
﻿
A liability for restructuring charges in the amount of $0.4 million is included in the Company’s condensed consolidated balance sheet as of September 30, 2016 , related to employee termination costs accrued, but not yet paid. Below is a summary of the restructuring liability balance as of September 30, 2016 :
﻿
﻿
﻿
﻿ (In thousands)
Employee Severance and Termination Benefits
Total
﻿ Beginning balance at December 31, 2015
$
-
$
-
﻿ Additions, net of adjustments
1,823
1,823
﻿ Payments
(1,445)
(1,445)
﻿ Ending balance at September 30, 2016
$ 378
$ 378
﻿ </t>
  </si>
  <si>
    <t>Commitments And Contingencies</t>
  </si>
  <si>
    <t>Commitments And Contingencies [Abstract]</t>
  </si>
  <si>
    <t xml:space="preserve">﻿
Note 14. Commitments and Contingencies
The Company periodically makes claims or receives disputes and is involved in legal actions related to billings to other carriers for access to the Company’s network. The Company does not recognize revenue related to such matters until collection of the claims is reasonably assured. In addition to this, the Company periodically disputes access charges that are assessed by other companies with which the Company interconnects and is involved in other disputes and legal and tax proceedings and filings arising from normal business activities.
The Company is involved in routine litigation and disputes in the ordinary course of its business. While the results of litigation and disputes are inherently unpredictable, management does not expect that the ultimate costs to resolve these matters will have a material adverse effect on the Company’s consolidated financial position, results of operations or cash flows, and believes that adequate provision for any probable and estimable losses has been made in the Company’s condensed consolidated financial statements.
The Company has purchase commitments relating to capital projects totaling $ 2.9 million as of September 30, 2016 , which are expected to be satisfied during the remainder of 2016.
﻿ </t>
  </si>
  <si>
    <t>Subsequent Event</t>
  </si>
  <si>
    <t>Subsequent Event [Abstract]</t>
  </si>
  <si>
    <t xml:space="preserve">Note 15. Subsequent Event
On November 2 , 2016 , the Company entered into an agreement to acquire Clarity Communications, LLC , a North Carolina based fiber bandwidth provider for a total purchase price of $15 million, $10 million of which is due in cash upon closing with the remaining $5 million subject to certain earnout provisions over a two year period following the closing date.
﻿ </t>
  </si>
  <si>
    <t>Summary of Significant Accounting Policies (Policy)</t>
  </si>
  <si>
    <t>Principles Of Consolidation And Basis Of Presentation</t>
  </si>
  <si>
    <t xml:space="preserve">Principles of Consolidation and Basis of Presentation
The condensed consolidated financial statements include the accounts of the Company, Lumos Networks Operating Company, a wholly-owned subsidiary of the Company, and all of Lumos Networks Operating Company’s wholly-owned subsidiaries and those limited liability corporations where Lumos Networks Operating Company or certain of its subsidiaries, as managing member, exercise control. All significant intercompany accounts and transactions have been eliminated in consolidation.
In the opinion of management, the accompanying unaudited condensed consolidated financial statements as of and for the three and nine months ended September 30, 2016 and three and nine months ended September 30, 2015 contain all adjustments necessary to present fairly in all material respects the Company’s financial position and the results of operations and cash flows for all periods presented on the respective condensed consolidated financial statements included herein. The results of operations for the three and nine months ended September 30, 2016 are not necessarily indicative of the results to be expected for the full year. The accompanying condensed consolidated balance sheet as of December 31, 2015 has been derived from the audited consolidated financial statements included in Part II, Item 8 of the Company’s Annual Report on Form 10-K for the year ended December 31, 2015 . Certain presentation changes have been made within the operating expense line items on the condensed consolidated statements of operations and prior period amounts have been reclassified in order to conform to the current year presentation. Specifically, the previously reported line item “network access costs” has been removed and the new line item “cost of revenue” has been added along with the necessary operating expense reclassifications. These reclassifications were not the result of an error and have no effect on previously reported operating income, net income or earnings per share. </t>
  </si>
  <si>
    <t>Accounting Estimates</t>
  </si>
  <si>
    <t xml:space="preserve">Accounting Estimates
The preparation of condensed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s. Actual results could differ from those estimates. Significant items subject to such estimates and assumptions include the useful lives of fixed assets, the allowance for doubtful accounts and customer credits, deferred tax assets, marketable securities, asset retirement obligations, stock warrants and equity-based compensation, goodwill impairment assessments, reserves for employee benefit obligations and income tax uncertainties. </t>
  </si>
  <si>
    <t>Revenue Recognition</t>
  </si>
  <si>
    <t xml:space="preserve">Revenue Recognition
The Company recognizes revenue when persuasive evidence of an arrangement exists, services are rendered or products are delivered, installed and functional, as applicable, the price to the buyer is fixed or determinable and collectability is reasonably assured.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venue by providing services through access to and usage of its networks. Local service revenues are recognized as services are provided. Carrier data revenues are earned by providing switched access and other switched and dedicated services to other carriers. Revenues for equipment sales are recognized at the point of sale. </t>
  </si>
  <si>
    <t xml:space="preserve">Cash Equivalents and Marketable Securities
The Company considers its investment in all highly liquid debt instruments with an original maturity of three months or less, when purchased, to be cash equivalents. The Company’s marketable securities at September 30, 2016 and December 31, 2015 consist of debt securities not classified as cash equivalents. The Company classifies such debt securities as either held-to-maturity, when the Company has the positive intent and ability to hold the securities to maturity, or available-for-sale. Held-to-maturity debt securities are carried at amortized cost, adjusted for the amortization of premiums or accretion of discounts. Available-for-sale securities are carried at fair value, with unrealized gains and losses reported in other comprehensive income or loss, net of tax. All of the Company’s debt securities not classified as cash equivalents were classified as available-for-sale securities as of September 30, 2016 and December 31, 2015 . </t>
  </si>
  <si>
    <t>Trade Accounts Receivable</t>
  </si>
  <si>
    <t xml:space="preserve">Trade Accounts Receivable
The Company sells its services to other communication carriers and to business and residential customers primarily in Virginia and West Virginia and portions of Maryland, Pennsylvania, Ohio and Kentucky. The Company has credit and collection policies to maximize collection of trade receivables and requires advance payment for certain services. The Company estimates an allowance for doubtful accounts based on a review of specific customers with large receivable balances and for the remaining customer receivables the Company uses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selling, general and administrative in the condensed consolidated statements of operations. Bad debt expense for the three months ended September 30, 2016 and 2015 was less than $0. 1 million and $0.2 million, respectively, and bad debt expense for the nine months ended September 30, 2016 and 2015 was $0.2 million and $0.4 million, respectively. The Company’s allowance for doubtful accounts and customer credits was $ 1. 1 million and $1.2 million as of September 30, 2016 and December 31, 2015 , respectively .
The following table presents a roll-forward of the Company’s allowance for doubtful accounts and customer credits from December 31, 2015 to September 30, 2016 :
﻿
﻿
Additions
﻿ (In thousands)
December 31, 2015
Charged to Expense
Charged to Other Accounts
Deductions
September 30, 2016
﻿ Allowance for doubtful accounts and customer credits
$ 1,235
$ 213
$ (76)
$ (298)
$ 1,074
﻿ </t>
  </si>
  <si>
    <t>Property, Plant and Equipment and Other Long-Lived Assets (Excluding Goodwill and Indefinite-Lived Intangible Assets)</t>
  </si>
  <si>
    <t xml:space="preserve">Property, Plant and Equipment and Other Long-Lived Assets (Excluding Goodwill and Indefinite-Lived Intangible Assets)
Property, plant and equipment, finite-lived intangible assets and long-term deferred charges are recorded at cost and are reviewed for impairment whenever events or changes in circumstances indicate that the carrying amount should be evaluated pursuant to the subsequent measurement guidance described in Financial Accounting Standards Board (“FASB”) Accounting Standards Codification (“ASC”) 360-10-35.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The Company believes that no impairment indicators exist as of September 30, 2016 that would require the Company to perform impairment testing for long-lived assets, including property, plant and equipment, long-term deferred charges and finite-lived intangible assets to be held and used.
Depreciation of property, plant and equipment is calculated on a straight-line basis over the estimated useful lives of the assets, which the Company reviews and updates based on historical experiences and future expectations. Plant and equipment held under capital leases are amortized on a straight-line basis over the shorter of the lease term or estimated useful life of the asset. Amortization of assets held under capital leases, including an indefeasible right of use agreement, is included with depreciation expense.
Intangibles with a finite life are classified as other intangibles on the condensed consolidated balance sheets. At September 30, 2016 and December 31, 2015 , other intangibles were comprised of the following:
﻿
﻿
September 30, 2016
December 31, 2015
﻿ (Dollars in thousands)
Estimated Life
Gross Amount
Accumulated Amortization
Gross Amount
Accumulated Amortization
﻿ Customer relationships
6 to 15 yrs
$ 103,108
$ (94,860)
$ 103,108
$ (93,051)
﻿ Trademarks and franchise rights
10 to 15 yrs
2,862
(1,963)
2,862
(1,841)
﻿ Total
$ 105,970
$ (96,823)
$ 105,970
$ (94,892)
﻿
Included in the above amounts are indefinite-lived intangible assets of $0.3 million, which are not subject to amortization. The Company amortizes its finite-lived intangible assets using the straight-line method unless it determines that another systematic method is more appropriate. The amortization for certain customer relationship intangibles is being recognized using an accelerated amortization method based on the pattern of estimated earnings from these assets.
The estimated life of amortizable intangible assets is determined from the unique factors specific to each asset, and the Company periodically reviews and updates estimated lives based on current events and future expectations. The Company capitalizes costs incurred to renew or extend the term of a recognized intangible asset and amortizes such costs over the remaining life of the asset. No such costs were incurred during the three or nine months ended September 30, 2016 . Amortization expense for the three months ended September 30, 2016 and 2015 was $ 0.6 million and $ 0. 7 million, respectively, and amortization for the nine months ended September 30, 2016 and 2015 was $1.9 million and $4.1 million, respectively.
Amortization expense for the remainder of 2016 and for the next five years is expected to be as follows:
﻿
﻿
﻿ (In thousands)
Customer Relationships
Trademarks and Franchise Rights
Total
﻿ Remainder of 2016
$ 603
$ 41
$ 644
﻿ 2017
2,093
163
2,256
﻿ 2018
1,781
163
1,944
﻿ 2019
1,513
152
1,665
﻿ 2020
1,146
48
1,194
﻿ 2021
1,112
1
1,113
﻿ </t>
  </si>
  <si>
    <t>Goodwill and Indefinite-Lived Intangible Assets</t>
  </si>
  <si>
    <t xml:space="preserve">Goodwill and Indefinite-Lived Intangible Assets
Goodwill and certain trademarks are considered to be indefinite-lived intangible assets. Indefinite-lived intangible assets are not subject to amortization but are instead tested for impairment annually or more frequently if an event indicates that the asset might be impaired. The Company’s policy is to assess the recoverability of indefinite-lived intangible assets annually on October 1 and whenever adverse events or changes in circumstances indicate that impairment may have occurred. The Company believes there have been no events or circumstances to cause it to evaluate the carrying amount of goodwill or indefinite-lived intangible assets during the nine months ended September 30, 2016 . </t>
  </si>
  <si>
    <t>Pension Benefits and Retirement Benefits Other Than Pensions</t>
  </si>
  <si>
    <t xml:space="preserve">Pension Benefits and Retirement Benefits Other Than Pensions
The Company sponsors a non-contributory defined benefit pension plan (the “Pension Plan”) covering all employees who meet eligibility requirements and were employed prior to October 1, 2003. The Company froze the Pension Plan effective December 31, 2012. As such, no further benefits are being accrued by participants for services rendered beyond that date.
For the three and nine months ended September 30, 2016 and 2015 , the components of the Company’s net periodic benefit cost (income) for the Pension Plan were as follows:
﻿
﻿
﻿
Three Months Ended September 30,
Nine Months Ended September 30,
﻿ (In thousands)
2016
2015
2016
2015
﻿ Service cost
$
-
$
-
$
-
$
-
﻿ Interest cost
674
666
2,022
1,998
﻿ Expected return on plan assets
(884)
(1,028)
(2,652)
(3,084)
﻿ Amortization of loss
262
248
786
743
﻿ Net periodic benefit cost (income)
$ 52
$ (114)
$ 156
$ (343)
﻿
Pension Plan assets were valued at $ 54.8 million and $ 5 3.9 million at September 30, 2016 and December 31, 2015 , respectively. No funding contributions were made during the three or nine months ended September 30, 2016 , and the Company does not expect to make a funding contribution during the remainder of 2016.
The Company also provides life insurance benefits for retired employees that meet eligibility requirements through two postretirement welfare benefit plans (the “Other Postretirement Benefit Plans”). The Company had provided retiree medical benefits under these plans until those benefits were terminated effective December 31, 201 4. The Company did not incur any significant costs associated with these plans during the three or nine months ended September 30, 2016 or 2015.
The Company recognized expense for certain nonqualified pension plans for each of the three months ended September 30, 2016 and 2015 of $0.1 million , and less than $0.1 million of this expense for each of these periods relates to the amortization of actuarial loss. Expense for nonqualified pension plans for each of the nine months ended September 30, 2016 and 2015 was $0.4 million , and $0.2 million and $0.3 million of this expense for each period, respectively, relates to the amortization of actuarial loss.
The gross amount reclassified out of accumulated other comprehensive loss related to amortization of actuarial losses for retirement plans for each of the three months ended September 30, 2016 and 2015 was $ 0 .3 million and $1.0 million for each of the nine months ended September 30, 2016 and 2015 , all of which has been reclassified to selling, general and administrative on the condensed consolidated statements of operations. Income taxes associated with these reclassifications were $0.1 million for each of the three months ended September 30, 2016 and 2015 and $0.4 million for each of the nine months ended September 30, 2016 and 2015. </t>
  </si>
  <si>
    <t>Equity-based Compensation</t>
  </si>
  <si>
    <t xml:space="preserve">Equity-based Compensation
The Company accounts for share-based employee compensation plans under FASB ASC 718, Stock Compensation . Equity-based compensation expense from share-based equity awards is recorded with an offsetting increase to additional paid-in capital on the condensed consolidated balance sheet. For equity awards with only service conditions, the Company recognizes compensation cost on a straight-line basis over the requisite service period for the entire award.
Total equity-based compensation expense related to all of the share-based awards, annual employee bonuses paid in the form of immediately vested shares and the Company’s 401(k) matching contributions was $ 1.7 million and $ 1.5 million for the three months ended September 30, 2016 and 2015 , respectively, and $8.5 million and $4.2 million for the nine months ended September 30, 2016 and 2015 , respectively, which amounts are included in selling, general and administrative expenses on the condensed consolidated statements of operations.
Future charges for equity-based compensation related to instruments outstanding at September 30, 2016 are estimated to be $1.1 million for the remainder of 2016, $ 3.4 million in 2017, $ 1.5 million in 2018, $ 0.2 million in 2019, and less than $ 0.1 million thereafter. </t>
  </si>
  <si>
    <t>Fair Value Measurements</t>
  </si>
  <si>
    <t xml:space="preserve">Fair Value Measurements
Fair value is defined as the amount that would be received to sell an asset or paid to transfer a liability in an orderly transaction between market participants at the measurement date. When determining the fair value measurements for assets and liabilities required to be recorded at fair value or for certain financial instruments for which disclosure of fair value is required, the Company uses fair value techniques that maximize the use of observable inputs and minimize the use of unobservable inputs to the extent possible.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GAAP establishes a fair value hierarchy with three levels of inputs that may be used to measure fair value:
·
Level 1 – Unadjusted quoted prices in active markets for identical assets or liabilities.
·
Level 2 – Unadjusted quoted prices for similar assets or liabilities in active markets, or unadjusted quoted prices for identical or similar assets or liabilities in markets that are not active, or other inputs other than quoted prices that are observable for the asset or liability.
Level 3 – Unobservable inputs for the asset or liability. </t>
  </si>
  <si>
    <t>Recent Accounting Pronouncements</t>
  </si>
  <si>
    <t xml:space="preserve">Recent Accounting Pronouncements
In May 2014, the FASB issued Accounting Standards Update (“ASU”) 2014-09, Revenue from Contracts with Customers (“ASU 2014-09”), which will replace most existing revenue recognition guidance in U.S. GAAP when it becomes effective. ASU 2014-09 requires an entity to recognize the amount of revenue to which it expects to be entitled for the transfer of promised goods or services to customers. In August 2015, the FASB issued ASU 2015-14, Revenue from Contracts with Customers (Topic 606) - Deferral of the Effective Date, which defers the effective date of ASU 2014-09 for public business entities from annual reporting periods beginning after December 15, 2016, to annual reporting periods beginning after December 15, 2017. Early application is permitted only as of annual reporting periods beginning after December 15, 2016. ASU 2014-09 permits the use of either the retrospective or cumulative effect transition method. In March 2016, the FASB issued ASU 2016-08, Revenue from Contracts with Customers (Topic 606) – Principal versus Agent Considerations (Reporting Gross versus Net) (“ASU 2016-08”), which clarifies implementation guidance on principal versus agent considerations. In April 2016, the FASB issued ASU 2016-10, Revenue from Contracts with Customers (Topic 606) – Identifying Performance Obligations and Licensing (“ASU 2016-10”), which clarifies guidance related to identifying performance obligations and licensing implementation guidance contained in ASU 2014-09. In May 2016, the FASB issued ASU 2016-12, Revenue from Contracts with Customers (Topic 606) – Narrow-Scope Improvements and Practical Expedients (“ASU 2016-12”), which addresses narrow-scope improvements to the guidance on collectability, noncash consideration, and completed contracts at transition. Additionally, the amendments in ASU 2016-12 provide a practical expedient for contract modifications at transition and an accounting policy election related to the presentation of sales taxes and other similar taxes collected from customers. The Company will implement the provisions of ASU 2014-09, ASU 2016-08, ASU 2016-10, and ASU 2016-12 as of January 1, 2018. The Company has not yet selected a transition method and is still evaluating the effect that ASU 2014-09 will have on its consolidated financial statements and disclosures.
In February 2015, the FASB issued ASU 2015-02, Consolidation (Topic 820): Amendments to the Consolidation Analysis (“ASU 2015-02”). ASU 2015-0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02 is effective for fiscal years, and interim reporting periods within those fiscal years, beginning after September 1, 2016. The Company does not expect the future adoption of ASU 2015-02 to have a material impact on its consolidated financial statements and disclosures.
In January 2016, the FASB issued ASU 2016-01, Financial Instruments - Overall (Topic 825): Recognition and Measurement of Financial Assets and Financial Liabilities (“ASU 2016-01”). The standard addresses certain aspects of recognition, measurement, presentation and disclosure of financial instruments. ASU 2016-01 is effective for public business entities for fiscal years, and interim periods within those years, beginning after December 15, 2017, and early adoption is not permitted. The Company does not expect the future adoption of ASU 2016-01 to have a material impact on its consolidated financial statements and disclosures.
In February 2016, the FASB issued ASU 2016-02, Leases (Topic 842) (“ASU 2016-02”), which will replace most existing lease guidance in U.S. GAAP when it becomes effective. ASU 2016-02 requires an entity to recognize most leases, including operating leases, on the consolidated balance sheet of the lessee. ASU 2016-02 is effective for public business entities for annual reporting periods beginning after December 15, 2018, with early adoption permitted. ASU 2016-02 requires the use of a modified retrospective transition method with elective reliefs. The Company is still evaluating the effect that ASU 2016-02 will have on its consolidated financial statements and disclosures .
In March 2016, the FASB issued ASU 2016-09, Compensation – Stock Compensation (Topic 718) (“ASU 2016-09”), which simplifies the accounting for share-based payment transactions. Among other things, ASU 2016-09 provides for (i) the simplification of accounting presentation of excess tax benefits and tax deficiencies, (ii) an accounting policy election regarding forfeitures to use an estimate or account for when incurred, and (iii) simplification of cash flow presentation for statutory tax rate withholding. ASU 2016-09 is effective for public business entities for annual reporting periods beginning after December 15, 2016, with early adoption permitted. The transition method required by ASU 2016-09 varies by amendment. The Company is still evaluating the effect that ASU 2016-09 will have on its consolidated financial statements and disclosures. </t>
  </si>
  <si>
    <t>Summary of Significant Accounting Policies (Tables)</t>
  </si>
  <si>
    <t>Schedule of Allowance for Doubtful Accounts</t>
  </si>
  <si>
    <t xml:space="preserve">﻿
﻿
Additions
﻿ (In thousands)
December 31, 2015
Charged to Expense
Charged to Other Accounts
Deductions
September 30, 2016
﻿ Allowance for doubtful accounts and customer credits
$ 1,235
$ 213
$ (76)
$ (298)
$ 1,074
﻿ </t>
  </si>
  <si>
    <t>Finite-Lived Intangibles Assets</t>
  </si>
  <si>
    <t xml:space="preserve">﻿
﻿
September 30, 2016
December 31, 2015
﻿ (Dollars in thousands)
Estimated Life
Gross Amount
Accumulated Amortization
Gross Amount
Accumulated Amortization
﻿ Customer relationships
6 to 15 yrs
$ 103,108
$ (94,860)
$ 103,108
$ (93,051)
﻿ Trademarks and franchise rights
10 to 15 yrs
2,862
(1,963)
2,862
(1,841)
﻿ Total
$ 105,970
$ (96,823)
$ 105,970
$ (94,892)
﻿ </t>
  </si>
  <si>
    <t>Schedule Of Future Amortization Expense</t>
  </si>
  <si>
    <t xml:space="preserve">﻿
﻿ (In thousands)
Customer Relationships
Trademarks and Franchise Rights
Total
﻿ Remainder of 2016
$ 603
$ 41
$ 644
﻿ 2017
2,093
163
2,256
﻿ 2018
1,781
163
1,944
﻿ 2019
1,513
152
1,665
﻿ 2020
1,146
48
1,194
﻿ 2021
1,112
1
1,113
﻿ </t>
  </si>
  <si>
    <t>Schedule Of Net Periodic (Benefit) Expense</t>
  </si>
  <si>
    <t xml:space="preserve">﻿
﻿
Three Months Ended September 30,
Nine Months Ended September 30,
﻿ (In thousands)
2016
2015
2016
2015
﻿ Service cost
$
-
$
-
$
-
$
-
﻿ Interest cost
674
666
2,022
1,998
﻿ Expected return on plan assets
(884)
(1,028)
(2,652)
(3,084)
﻿ Amortization of loss
262
248
786
743
﻿ Net periodic benefit cost (income)
$ 52
$ (114)
$ 156
$ (343)
﻿ </t>
  </si>
  <si>
    <t>Cash Equivalents And Marketable Securities (Tables)</t>
  </si>
  <si>
    <t>Schedule Of Cash Equivalents And Available-For-Sale Securities Reported At Fair Value</t>
  </si>
  <si>
    <t xml:space="preserve">﻿
﻿ (In thousands)
September 30, 2016
December 31, 2015
﻿ Cash equivalents:
﻿ Money market mutual funds
$ 6,352
$ 6,746
﻿ Commercial paper
11,970
1,000
﻿ Municipal bonds
1,860
-
﻿ Corporate debt securities
1,149
1,055
﻿ Total cash equivalents
21,331
8,801
﻿ Marketable securities:
﻿ Variable rate demand notes
13,395
-
﻿ Commercial paper
9,955
8,684
﻿ Debt securities issued by U.S. Government agencies
-
35,155
﻿ Corporate debt securities
15,440
44,972
﻿ Total marketable securities, available-for-sale
38,790
88,811
﻿
﻿ Total cash equivalents and marketable securities
$ 60,121
$ 97,612
﻿ </t>
  </si>
  <si>
    <t>Schedule Of Contractual Maturities Of Available-For-Sale Debt Securities</t>
  </si>
  <si>
    <t xml:space="preserve">﻿
﻿ (In thousands)
Total
﻿ Due in one year or less
$ 25,395
﻿ Due after one year through five years
1,400
﻿ Due after five years through ten years
5,195
﻿ Due after ten years
6,800
﻿ Total debt securities
$ 38,790
﻿ </t>
  </si>
  <si>
    <t>Disclosures About Segments of an Enterprise and Related Information (Tables)</t>
  </si>
  <si>
    <t>Summarized Financial Information Of Reportable Segments</t>
  </si>
  <si>
    <t xml:space="preserve">﻿
﻿ (In thousands)
Data
R&amp;SB
RLEC Access
Corporate (Unallocated)
Total
﻿ For the three months ended September 30, 2016:
﻿ Operating revenues
$ 31,373
15,863
4,535
-
$ 51,771
﻿ Cost of revenue
4,537
5,120
-
-
9,657
﻿ Gross profit
26,836
10,743
4,535
-
N/A
﻿ Direct operating and selling costs
2,014
1,227
175
-
3,416
﻿ Indirect operating costs
6,717
2,354
50
-
9,121
﻿ Corporate general and administrative costs
3,538
1,439
340
2,651
7,968
﻿ Adjusted EBITDA (1),(2)
14,567
5,723
3,970
-
N/A
﻿ Capital expenditures
18,197
2,565
-
(673)
20,089
﻿
﻿ For the nine months ended September 30, 2016:
﻿ Operating revenues
$ 91,958
47,840
15,215
-
$ 155,013
﻿ Cost of revenue
13,669
16,279
-
-
29,948
﻿ Gross profit
78,289
31,561
15,215
-
N/A
﻿ Direct operating and selling costs
5,600
3,509
492
-
9,601
﻿ Indirect operating costs
19,470
7,031
156
-
26,657
﻿ Corporate general and administrative costs
11,512
4,810
1,334
10,142
27,798
﻿ Adjusted EBITDA (1),(2)
41,707
16,211
13,233
-
N/A
﻿ Capital expenditures
60,379
6,988
-
(2,087)
65,280
﻿
﻿
﻿
﻿ (In thousands)
Data
R&amp;SB
RLEC Access
Corporate (Unallocated)
Total
﻿ For the three months ended September 30, 2015:
﻿ Operating revenues
$ 28,623
16,560
5,786
-
$ 50,969
﻿ Cost of revenue
4,658
5,888
-
-
10,546
﻿ Gross profit
23,965
10,672
5,786
-
N/A
﻿ Direct operating and selling costs
1,465
1,329
177
-
2,971
﻿ Indirect operating costs
6,606
2,586
58
-
9,250
﻿ Corporate general and administrative costs
3,679
1,737
512
1,791
7,719
﻿ Adjusted EBITDA (1),(2)
12,215
5,020
5,039
-
N/A
﻿ Capital expenditures
25,418
1,538
-
(2,187)
24,769
﻿
﻿ For the nine months ended September 30, 2015:
﻿ Operating revenues
$ 84,479
50,835
17,103
-
$ 152,417
﻿ Cost of revenue
12,957
18,725
-
-
31,682
﻿ Gross profit
71,522
32,110
17,103
-
N/A
﻿ Direct operating and selling costs
4,449
3,535
511
-
8,495
﻿ Indirect operating costs
19,379
7,560
170
-
27,109
﻿ Corporate general and administrative costs
11,015
5,193
1,471
5,248
22,927
﻿ Adjusted EBITDA (1),(2)
36,679
15,822
14,951
-
N/A
﻿ Capital expenditures
72,055
6,924
-
1,139
80,118
﻿
(1) Adjusted EBITDA is used by the Company’s CODMs to evaluate performance. Adjusted EBITDA, as defined by the Company, is net income or loss attributable to Lumos Networks Corp. before interest, income taxes, depreciation and amortization, accretion of asset retirement obligations, net income or loss attributable to noncontrolling interests, other income or expenses, equity-based compensation charges, amortization of actuarial losses on retirement plans, employee separation charges, restructuring-related charges, acquisition and separation related charges, gain or loss on settlements and gain or loss on interest rate swap derivatives .
(2) In the first quarter of 2016, the Company refined its methodology for allocating certain operating costs to the segments, resulting in immaterial changes to previously reported segment Adjusted EBITDA amounts for the three and nine months ended September 30, 2015 .
N/A – Not Applicable (as totals are not presented in the consolidated statements of operations) </t>
  </si>
  <si>
    <t>Reconciliation of Total of Reportable Segments Measure of Profit to Consolidated Income (Loss) Before Income Taxes</t>
  </si>
  <si>
    <t xml:space="preserve">﻿
﻿
Three Months Ended September 30,
Nine Months Ended September 30,
﻿ (In thousands)
2016
2015
2016
2015
﻿ Data Adjusted EBITDA
$ 14,567
$ 12,215
$ 41,707
$ 36,679
﻿ R&amp;SB Adjusted EBITDA
5,723
5,020
16,211
15,822
﻿ RLEC Access Adjusted EBITDA
3,970
5,039
13,233
14,951
﻿ Total reportable segments measure of profit
24,260
22,274
71,151
67,452
﻿ Interest expense
(7,164)
(5,817)
(21,165)
(13,022)
﻿ Gain on interest rate swap derivatives
-
198
-
445
﻿ Other income (expense), net
48
58
320
(89)
﻿ Depreciation and amortization and accretion of asset retirement obligations
(12,762)
(11,836)
(37,119)
(35,217)
﻿ Amortization of actuarial losses
(338)
(337)
(1,013)
(1,012)
﻿ Equity-based compensation
(1,661)
(1,454)
(8,477)
(4,236)
﻿ Restructuring charges
384
-
(1,823)
(637)
﻿ Acquisition and separation related charges
(652)
-
(652)
-
﻿ Income before income taxes
$ 2,115
$ 3,086
$ 1,222
$ 13,684
﻿ </t>
  </si>
  <si>
    <t>Long-Term Debt (Tables)</t>
  </si>
  <si>
    <t>Schedule Of Long-Term Debt</t>
  </si>
  <si>
    <t xml:space="preserve">﻿
﻿
September 30, 2016
December 31, 2015
﻿ (In thousands)
Principal
Unamortized Discount and Debt Issuance Costs
Principal
Unamortized Discount and Debt Issuance Costs
﻿ Credit Facility
$ 342,393
$ 3,634
$ 348,415
$ 4,705
﻿ 8% Notes due 2022
150,000
27,333
150,000
29,607
﻿ Capital lease obligations
7,972
-
2,597
-
﻿ Long-term debt
500,365
30,967
501,012
34,312
﻿ Less: Current portion of long-term debt
12,303
-
10,400
-
﻿ Long-term debt, excluding current portion
$ 488,062
$ 30,967
$ 490,612
$ 34,312
﻿ </t>
  </si>
  <si>
    <t>Schedule of Capital Leased Assets [Table Text Block]</t>
  </si>
  <si>
    <t xml:space="preserve">﻿
﻿
September 30, 2016
﻿ (In thousands)
Historical Cost
Accumulated Amortization
﻿ Vehicles
$ 2,723
$ (1,666)
﻿ Network capacity IRU
8,871
(332)
﻿ Total
$ 11,594
$ (1,998)
﻿ </t>
  </si>
  <si>
    <t>Supplementary Disclosures Of Cash Flow Information (Tables)</t>
  </si>
  <si>
    <t>Supplementary Disclosures of Cash Flow Information</t>
  </si>
  <si>
    <t xml:space="preserve">﻿
﻿
Nine Months Ended September 30,
﻿ (In thousands)
2016
2015
﻿ Cash payments for:
﻿ Interest (net of amounts capitalized)
$ 17,634
$ 9,462
﻿ Income taxes
304
393
﻿ Supplemental investing and financing activities:
﻿ Additions to property, plant and equipment included in accounts payable
2,930
7,683
﻿ Obligations incurred under capital leases
7,936
-
﻿ </t>
  </si>
  <si>
    <t>Fair Value Of Financial Instruments (Tables)</t>
  </si>
  <si>
    <t>Summary Of Financial Assets Measured At Fair Value</t>
  </si>
  <si>
    <t xml:space="preserve">﻿
﻿
﻿
Fair Value Measurements at September 30, 2016
﻿ (In thousands)
Level 1
Level 2
Level 3
Total Fair Value
﻿ Financial Assets:
﻿ Cash equivalents:
﻿ Money market mutual funds
$ 6,352
$
-
$
-
$ 6,352
﻿ Commercial paper
-
11,970
-
11,970
﻿ Municipal bonds
-
1,860
-
1,860
﻿ Corporate debt securities
-
1,149
-
1,149
﻿ Total cash equivalents
6,352
14,979
-
21,331
﻿ Marketable securities:
﻿ Variable rate demand notes
-
13,395
-
13,395
﻿ Commercial paper
-
9,955
-
9,955
﻿ Corporate debt securities
-
15,440
-
15,440
﻿ Total marketable securities
-
38,790
-
38,790
﻿ Total financial assets
$ 6,352
$ 53,769
$
-
$ 60,121
﻿
﻿
﻿
﻿
﻿
Fair Value Measurements at December 31, 2015
﻿ (In thousands)
Level 1
Level 2
Level 3
Total Fair Value
﻿ Financial Assets:
﻿ Cash equivalents:
﻿ Money market mutual funds
$ 6,746
$
-
$
-
$ 6,746
﻿ Commercial paper
-
1,000
-
1,000
﻿ Corporate debt securities
-
1,055
-
1,055
﻿ Total cash equivalents
6,746
2,055
-
8,801
﻿ Marketable securities:
﻿ Commercial paper
-
8,684
-
8,684
﻿ Debt securities issued by U.S. Government agencies
-
35,155
-
35,155
﻿ Corporate debt securities
-
44,972
-
44,972
﻿ Total marketable securities
-
88,811
-
88,811
﻿ Total financial assets
$ 6,746
$ 90,866
$
-
$ 97,612
﻿
﻿ </t>
  </si>
  <si>
    <t>Schedule Of Carrying Amounts And Estimated Fair Values Of Long-Term Debt</t>
  </si>
  <si>
    <t xml:space="preserve">﻿
﻿
September 30, 2016
December 31, 2015
﻿ (In thousands)
Carrying Value
Fair Value (Level 2)
Carrying Value
Fair Value (Level 2)
﻿ Credit Facility
$ 338,759
$ 306,922
$ 343,710
$ 298,400
﻿ 8% Notes Due 2022
122,667
133,462
120,393
132,028
﻿ Capital Lease Obligations
7,972
7,972
2,597
2,597
﻿ </t>
  </si>
  <si>
    <t>Equity (Tables)</t>
  </si>
  <si>
    <t>Summary Of Activity And Status Of Equity</t>
  </si>
  <si>
    <t xml:space="preserve">﻿
﻿
﻿ (In thousands, except per share amounts)
Common Shares
Treasury Shares
Common Stock
Additional Paid-in Capital
Treasury Stock
Accumulated Deficit
Accumulated Other Comprehensive Loss, net of tax
Total Lumos Networks Corp. Stockholders' Equity
Noncontrolling Interests
Total Equity
﻿ Balance, December 31, 2015 23,005
13
$ 230
$ 171,746
$ (103)
$ (28,541)
$ (11,940)
$ 131,392
$ 939
$ 132,331
﻿ Net loss attributable to
﻿ Lumos Networks Corp.
-
-
-
-
-
(627)
-
(627)
-
(627)
﻿ Other comprehensive income,
﻿ net of tax
-
-
-
-
-
-
634
634
-
634
﻿ Equity-based compensation expense
-
-
-
7,848
-
-
-
7,848
-
7,848
﻿ Tax shortfalls from share-based
﻿ compensation
-
-
-
(158)
-
-
-
(158)
-
(158)
﻿ Restricted shares issued, shares
﻿ issued through the employee
﻿ stock purchase plan and
﻿ 401(k) matching contributions
﻿ (net of shares reacquired
﻿ through restricted stock forfeits\
﻿ and settlement of tax withholding
﻿ obligations on vesting of shares) 517
72
6
(683)
(752)
-
-
(1,429)
-
(1,429)
﻿ Stock option exercises 36
(66)
-
574
728
-
-
1,302
-
1,302
﻿ Capital distribution to noncontrolling
﻿ interests
-
-
-
-
-
-
-
-
(232)
(232)
﻿ Net income attributable to
﻿ noncontrolling interests
-
-
-
-
-
-
-
-
137
137
﻿ Balance, September 30, 2016 23,558
19
$ 236
$ 179,327
$ (127)
$ (29,168)
$ (11,306)
$ 138,962
$ 844
$ 139,806
﻿ </t>
  </si>
  <si>
    <t>Earnings (Loss) Per Share (Tables)</t>
  </si>
  <si>
    <t>Schedule Of Computation Of Basic And Diluted Earnings (Loss) Per Share</t>
  </si>
  <si>
    <t xml:space="preserve">﻿
﻿
Three Months Ended September 30,
Nine Months Ended September 30,
﻿ (In thousands, except per share amounts)
2016
2015
2016
2015
﻿ Numerator:
﻿ Net income (loss) attributable to Lumos Networks Corp.
$ 1,023
$ 1,279
$ (627)
$ 7,352
﻿ Less: net income attributable to Lumos Networks Corp. allocable to participating securities
(36)
(44)
-
(241)
﻿ Numerator for basic and diluted earnings (loss) per common share
987
1,235
(627)
7,111
﻿
﻿ Denominator:
﻿ Weighted average basic shares outstanding
23,463
22,872
23,300
22,775
﻿ Less: weighted average participating securities and nonvested performance-based restricted shares
(846)
(806)
(804)
(767)
﻿ Denominator for basic earnings (loss) per common share
22,617
22,066
22,496
22,008
﻿ Plus: potentially dilutive restricted shares and stock options
237
202
-
319
﻿ Denominator for diluted earnings (loss) per common share
22,854
22,268
22,496
22,327
﻿
﻿ Basic and diluted earnings (loss) per share
$ 0.04
$ 0.06
$ (0.03)
$ 0.32
﻿
﻿ </t>
  </si>
  <si>
    <t>Stock Options, Restricted Stock and Stock Warrants (Tables)</t>
  </si>
  <si>
    <t>Summary Of Stock Options Activity</t>
  </si>
  <si>
    <t xml:space="preserve">﻿
﻿ (In thousands, except per share amounts)
Shares
Weighted-Average Exercise Price per Share
Weighted-Average Remaining Contractual Term
Aggregate Intrinsic Value
﻿ Stock options outstanding at December 31, 2015 2,182
$ 12.57
﻿ Granted during the period
-
-
﻿ Exercised during the period (102)
12.73
﻿ Forfeited during the period (33)
14.04
﻿ Expired during the period (269)
13.71
﻿ Stock options outstanding at September 30, 2016 1,778
$ 12.36
5.5 years
$ 4,249
﻿
﻿ Stock options exercisable at September 30, 2016 1,317
$ 12.12
5 years
$ 3,364
﻿ Total stock options outstanding, vested and expected to vest at September 30, 2016 1,751
$ 12.37
$ 4,167
﻿ </t>
  </si>
  <si>
    <t>Summary Of Restricted Stock Awards Activity</t>
  </si>
  <si>
    <t xml:space="preserve">﻿
﻿ (In thousands, except per share amounts)
Shares
Weighted-Average Grant Date Fair Value per Share
﻿ Restricted stock outstanding at December 31, 2015 861
$ 14.37
﻿ Granted during the period 293
11.97
﻿ Vested during the period (229)
12.20
﻿ Forfeited during the period (93)
16.04
﻿ Restricted stock outstanding at September 30, 2016 832
$ 13.89
﻿ </t>
  </si>
  <si>
    <t>Summary of Warrant Activity</t>
  </si>
  <si>
    <t xml:space="preserve">﻿
﻿ (In thousands, except per share amounts)
Shares
Weighted Average Exercise Price per Share
﻿ Stock warrants outstanding at December 31, 2015 5,500
$ 13.99
﻿ Granted during the period
-
-
﻿ Exercised during the period
-
-
﻿ Expired during the period
-
-
﻿ Stock warrants outstanding at September 30, 2016 5,500
$ 13.99
﻿ </t>
  </si>
  <si>
    <t>Restructuring Charges (Tables)</t>
  </si>
  <si>
    <t>Schedule Of Restructuring Costs By Business Segments</t>
  </si>
  <si>
    <t xml:space="preserve">﻿
﻿
﻿
﻿ (In thousands)
Data
R&amp;SB
RLEC Access
Total
﻿ Employee severance and termination benefits
$ 1,382
$ 376
$ 65
$ 1,823
﻿ Total restructuring charges
$ 1,382
$ 376
$ 65
$ 1,823
﻿ </t>
  </si>
  <si>
    <t>Summary Of Restucturing Liability Balance</t>
  </si>
  <si>
    <t xml:space="preserve">﻿
﻿ (In thousands)
Employee Severance and Termination Benefits
Total
﻿ Beginning balance at December 31, 2015
$
-
$
-
﻿ Additions, net of adjustments
1,823
1,823
﻿ Payments
(1,445)
(1,445)
﻿ Ending balance at September 30, 2016
$ 378
$ 378
﻿ </t>
  </si>
  <si>
    <t>Summary of Significant Accounting Policies (Narrative) (Details) $ in Thousands</t>
  </si>
  <si>
    <t>Sep. 30, 2016USD ($)</t>
  </si>
  <si>
    <t>Sep. 30, 2015USD ($)</t>
  </si>
  <si>
    <t>Dec. 31, 2015USD ($)</t>
  </si>
  <si>
    <t>Bad Debt Expenses</t>
  </si>
  <si>
    <t>Finite-Lived Intangible Assets, Cost Incurred to Renew or Extend</t>
  </si>
  <si>
    <t>Indefinite-Lived Intangible Assets (Excluding Goodwill)</t>
  </si>
  <si>
    <t>Defined Benefit Plan, Fair Value of Plan Assets</t>
  </si>
  <si>
    <t>Defined Benefit Plan, Contributions by Employer</t>
  </si>
  <si>
    <t>Qualified Nonpension Postretirement Benefit Plans</t>
  </si>
  <si>
    <t>Nonqualified Pension Plans Expense</t>
  </si>
  <si>
    <t>Amortization Of Unrealized Gain Loss On Nonqualified Pension Plans</t>
  </si>
  <si>
    <t>Equity-based compensation, exclusive of restructuring charges</t>
  </si>
  <si>
    <t>Future Charges For Equity-Based Compensation 2016</t>
  </si>
  <si>
    <t>Future Charges For Equity-Based Compensation 2017</t>
  </si>
  <si>
    <t>Future Charges For Equity-Based Compensation 2018</t>
  </si>
  <si>
    <t>Future Charges For Equity-Based Compensation 2019</t>
  </si>
  <si>
    <t>Other Postretirement Benefit Plans [Member]</t>
  </si>
  <si>
    <t>Net periodic benefit cost (income)</t>
  </si>
  <si>
    <t>Defined Benefit Pension Plan [Member]</t>
  </si>
  <si>
    <t>Maximum [Member]</t>
  </si>
  <si>
    <t>Future Charges For Equity Based Compensation thereafter</t>
  </si>
  <si>
    <t>Summary of Significant Accounting Policies (Schedule Of Allowance For Doubtful Accounts) (Details) $ in Thousands</t>
  </si>
  <si>
    <t>Allowance for doubtful accounts, beginning</t>
  </si>
  <si>
    <t>Charged to Expense</t>
  </si>
  <si>
    <t>Charged to Other Accounts</t>
  </si>
  <si>
    <t>Deductions</t>
  </si>
  <si>
    <t>Allowance for doubtful accounts, Balance at End of Period</t>
  </si>
  <si>
    <t>Summary of Significant Accounting Policies (Finite-Lived Intangibles Assets) (Details) - USD ($) $ in Thousands</t>
  </si>
  <si>
    <t>Finite-Lived Intangible Assets [Line Items]</t>
  </si>
  <si>
    <t>Accumulated Amortization</t>
  </si>
  <si>
    <t>Customer Relationships [Member]</t>
  </si>
  <si>
    <t>Gross amount</t>
  </si>
  <si>
    <t>Trademarks And Franchise Rights [Member]</t>
  </si>
  <si>
    <t>Finite-Lived Intangible Assets [Member]</t>
  </si>
  <si>
    <t>Minimum [Member] | Customer Relationships [Member]</t>
  </si>
  <si>
    <t>Estimated life</t>
  </si>
  <si>
    <t>6 years</t>
  </si>
  <si>
    <t>Minimum [Member] | Trademarks And Franchise Rights [Member]</t>
  </si>
  <si>
    <t>10 years</t>
  </si>
  <si>
    <t>Maximum [Member] | Customer Relationships [Member]</t>
  </si>
  <si>
    <t>15 years</t>
  </si>
  <si>
    <t>Maximum [Member] | Trademarks And Franchise Rights [Member]</t>
  </si>
  <si>
    <t>Summary of Significant Accounting Policies (Schedule Of Future Amortization Expense) (Details) $ in Thousands</t>
  </si>
  <si>
    <t>Remainder of 2016</t>
  </si>
  <si>
    <t>Summary Of Significant Accounting Policies (Schedule Of Net Periodic Benefit Cost (Income)) (Details) - USD ($) $ in Thousands</t>
  </si>
  <si>
    <t>Defined Benefit Plan Disclosure [Line Items]</t>
  </si>
  <si>
    <t>Interest cost</t>
  </si>
  <si>
    <t>Expected return on plan assets</t>
  </si>
  <si>
    <t>Amortization of loss</t>
  </si>
  <si>
    <t>Cash Equivalents And Marketable Securities (Narrative) (Details) - USD ($)</t>
  </si>
  <si>
    <t>Total proceeds from the sale or maturity of available-for-sale marketable securities</t>
  </si>
  <si>
    <t>Net realized gains or losses on available-for-sale securities</t>
  </si>
  <si>
    <t>Net unrealized holding gains on available-for-sale securities</t>
  </si>
  <si>
    <t>Cash Equivalents And Marketable Securities (Schedule Of Cash Equivalents And Available-For-Sale Marketable Securities Reported At Fair Value) (Details) - USD ($) $ in Thousands</t>
  </si>
  <si>
    <t>Schedule of Available-for-sale Securities [Line Items]</t>
  </si>
  <si>
    <t>Total cash equivalents</t>
  </si>
  <si>
    <t>Total marketable securities, available-for-sale</t>
  </si>
  <si>
    <t>Total cash equivalents and marketable securities</t>
  </si>
  <si>
    <t>Money Market Mutual Funds [Member]</t>
  </si>
  <si>
    <t>Corporate Debt Securities [Member]</t>
  </si>
  <si>
    <t>Commercial Paper ST [Member]</t>
  </si>
  <si>
    <t>Commercial Paper [Member]</t>
  </si>
  <si>
    <t>Variable Rate Demand Obligation [Member]</t>
  </si>
  <si>
    <t>Municipal Bonds [Member]</t>
  </si>
  <si>
    <t>Debt Securities issued by U.S. Government Agencies [Member]</t>
  </si>
  <si>
    <t>Cash Equivalents And Marketable Securities (Schedule Of Contractual Maturities Of Available-For-Sale Debt Securities) (Details) - USD ($) $ in Thousands</t>
  </si>
  <si>
    <t>Due in one year or less</t>
  </si>
  <si>
    <t>Due after one year through five years</t>
  </si>
  <si>
    <t>Due after five years through ten years</t>
  </si>
  <si>
    <t>Due after ten years</t>
  </si>
  <si>
    <t>Total debt securities</t>
  </si>
  <si>
    <t>Disclosures About Segments of an Enterprise and Related Information (Narrative) (Details) - customer</t>
  </si>
  <si>
    <t>Segment Reporting Information [Line Items]</t>
  </si>
  <si>
    <t>Number of customers that individually accounted for approximately 10% of total revenues</t>
  </si>
  <si>
    <t>Top Five Customers [Member]</t>
  </si>
  <si>
    <t>Percentage to total revenue</t>
  </si>
  <si>
    <t>32.00%</t>
  </si>
  <si>
    <t>31.00%</t>
  </si>
  <si>
    <t>Disclosures About Segments of an Enterprise and Related Information (Summarized Financial Information Of Reportable Segments) (Details) - USD ($) $ in Thousands</t>
  </si>
  <si>
    <t>Cost of revenue</t>
  </si>
  <si>
    <t>Gross profit</t>
  </si>
  <si>
    <t>Direct operating and selling costs</t>
  </si>
  <si>
    <t>Indirect operating costs</t>
  </si>
  <si>
    <t>Corporate general and administrative costs</t>
  </si>
  <si>
    <t>Capital expenditures</t>
  </si>
  <si>
    <t>Data [Member]</t>
  </si>
  <si>
    <t>Adjusted EBITDA</t>
  </si>
  <si>
    <t>[1],[2]</t>
  </si>
  <si>
    <t>R&amp;SB [Member]</t>
  </si>
  <si>
    <t>RLEC Access [Member]</t>
  </si>
  <si>
    <t>Corporate (Unallocated) [Member]</t>
  </si>
  <si>
    <t>[1]</t>
  </si>
  <si>
    <t>Adjusted EBITDA is used by the Company's CODMs to evaluate performance. Adjusted EBITDA, as defined by the Company, is net income or loss attributable to Lumos Networks Corp. before interest, income taxes, depreciation and amortization, accretion of asset retirement obligations, net income or loss attributable to noncontrolling interests, other income or expenses, equity-based compensation charges, amortization of actuarial losses on retirement plans, employee separation charges, restructuring-related charges, acquisition and separation related charges, gain or loss on settlements and gain or loss on interest rate swap derivatives.</t>
  </si>
  <si>
    <t>[2]</t>
  </si>
  <si>
    <t>In the first quarter of 2016, the Company refined its methodology for allocating certain operating costs to the segments, resulting in immaterial changes to previously reported segment Adjusted EBITDA amounts for the three and nine months ended September 30, 2015.</t>
  </si>
  <si>
    <t>Disclosures About Segments of an Enterprise and Related Information (Reconciliation of Reportable Segments Measure of Profit to Consolidated Income Before Income Taxes) (Details) - USD ($) $ in Thousands</t>
  </si>
  <si>
    <t>Segment Reporting, Reconciling Item for Operating Profit (Loss) from Segment to Consolidated [Line Items]</t>
  </si>
  <si>
    <t>Total reportable segments measure of profit</t>
  </si>
  <si>
    <t>Depreciation and amortization and accretion of asset retirement obligations</t>
  </si>
  <si>
    <t>Amortization of actuarial losses</t>
  </si>
  <si>
    <t>Acquisition and Separation Related Charges</t>
  </si>
  <si>
    <t>Long-Term Debt (Narrative) (Details)</t>
  </si>
  <si>
    <t>Aug. 06, 2015USD ($)shares</t>
  </si>
  <si>
    <t>Jan. 02, 2015USD ($)</t>
  </si>
  <si>
    <t>Apr. 30, 2013USD ($)</t>
  </si>
  <si>
    <t>Sep. 30, 2016USD ($)item</t>
  </si>
  <si>
    <t>Schedule of Long Term Debt and Capital Lease Obligations [Line Items]</t>
  </si>
  <si>
    <t>Line of credit borrowing capacity</t>
  </si>
  <si>
    <t>Term of loan</t>
  </si>
  <si>
    <t>5 years</t>
  </si>
  <si>
    <t>Amount outstanding retired</t>
  </si>
  <si>
    <t>Line of credit, interest coverage ratio, minimum | item</t>
  </si>
  <si>
    <t>Line of credit, leverage ratio | item</t>
  </si>
  <si>
    <t>Line of credit, interest coverage ratio | item</t>
  </si>
  <si>
    <t>Granted during the period, shares | shares</t>
  </si>
  <si>
    <t>Patronage credits</t>
  </si>
  <si>
    <t>Future minimum lease payments</t>
  </si>
  <si>
    <t>Future minimum lease payments, remainder of 2016</t>
  </si>
  <si>
    <t>Future minimum lease payments, 2017</t>
  </si>
  <si>
    <t>Future minimum lease payments, 2018</t>
  </si>
  <si>
    <t>Future minimum lease payments, 2019</t>
  </si>
  <si>
    <t>Future minimum lease payments, 2020</t>
  </si>
  <si>
    <t>Future minimum lease payments, thereafter</t>
  </si>
  <si>
    <t>January 1, 2016 Through December 31, 2016</t>
  </si>
  <si>
    <t>Line of credit, leverage ratio, maximum | item</t>
  </si>
  <si>
    <t>January 1, 2017 Through December 31, 2017</t>
  </si>
  <si>
    <t>January 1, 2018 Through December 31, 2018</t>
  </si>
  <si>
    <t>After December 31, 2018</t>
  </si>
  <si>
    <t>Revolver [Member]</t>
  </si>
  <si>
    <t>Line of credit current borrowing capacity</t>
  </si>
  <si>
    <t>Line of Credit Facility, Amount Outstanding</t>
  </si>
  <si>
    <t>Amount outstanding, credit facility</t>
  </si>
  <si>
    <t>Basis spread on variable rate</t>
  </si>
  <si>
    <t>3.00%</t>
  </si>
  <si>
    <t>Term Loan A [Member]</t>
  </si>
  <si>
    <t>Term Loan A [Member] | September 30, 2014 Through December 31, 2016 [Member]</t>
  </si>
  <si>
    <t>Quarterly payments per annum</t>
  </si>
  <si>
    <t>1.25%</t>
  </si>
  <si>
    <t>Term Loan A [Member] | After December 31, 2016 [Member]</t>
  </si>
  <si>
    <t>2.50%</t>
  </si>
  <si>
    <t>Term Loan B [Member]</t>
  </si>
  <si>
    <t>3.25%</t>
  </si>
  <si>
    <t>1.00%</t>
  </si>
  <si>
    <t>Term Loan A, B And C [Member]</t>
  </si>
  <si>
    <t>Debt Instrument, Interest Rate, Effective Percentage</t>
  </si>
  <si>
    <t>4.13%</t>
  </si>
  <si>
    <t>Debt issuance costs</t>
  </si>
  <si>
    <t>Maturities of long-term debt, remainder of 2016</t>
  </si>
  <si>
    <t>Maturities of long-term debt, 2017</t>
  </si>
  <si>
    <t>Maturities of long-term debt, 2018</t>
  </si>
  <si>
    <t>Maturities of long-term debt, 2019</t>
  </si>
  <si>
    <t>Term Loan C [Member]</t>
  </si>
  <si>
    <t>Unsecured Debt [Member]</t>
  </si>
  <si>
    <t>12.55%</t>
  </si>
  <si>
    <t>Debt Instrument, Face Amount</t>
  </si>
  <si>
    <t>Debt Instrument, Interest Rate, Stated Percentage</t>
  </si>
  <si>
    <t>8.00%</t>
  </si>
  <si>
    <t>Debt Instrument, Unamortized Discount</t>
  </si>
  <si>
    <t>Proceeds from Issuance of Warrants</t>
  </si>
  <si>
    <t>Portion of Debt Discount offset from proceeds allocated to debt</t>
  </si>
  <si>
    <t>Debt discount, amount offset from proceeds</t>
  </si>
  <si>
    <t>Maturities of long-term debt, thereafter</t>
  </si>
  <si>
    <t>Minimum [Member]</t>
  </si>
  <si>
    <t>Term of capital leases</t>
  </si>
  <si>
    <t>4 years</t>
  </si>
  <si>
    <t>Long-Term Debt (Schedule Of Long-Term Debt) (Details) - USD ($) $ in Thousands</t>
  </si>
  <si>
    <t>Less: current portion of long term debt</t>
  </si>
  <si>
    <t>Long-term Debt [Member]</t>
  </si>
  <si>
    <t>Credit facility</t>
  </si>
  <si>
    <t>8% Notes due 2022</t>
  </si>
  <si>
    <t>Capital lease obligations</t>
  </si>
  <si>
    <t>Long-term debt</t>
  </si>
  <si>
    <t>Unamortized Discount and Debt Issuance Costs [Member]</t>
  </si>
  <si>
    <t>Long-Term Debt (Schedule of Capitalized Lease Assets) (Details) $ in Thousands</t>
  </si>
  <si>
    <t>Vehicles [Member]</t>
  </si>
  <si>
    <t>Historical cost</t>
  </si>
  <si>
    <t>Accumulated amortization</t>
  </si>
  <si>
    <t>Telephony Equipment [Member]</t>
  </si>
  <si>
    <t>Assets Held under Capital Leases [Member]</t>
  </si>
  <si>
    <t>Supplementary Disclosures Of Cash Flow Information (Details) - USD ($) $ in Thousands</t>
  </si>
  <si>
    <t>Interest (net of amounts capitalized)</t>
  </si>
  <si>
    <t>Income taxes</t>
  </si>
  <si>
    <t>Additions to property, plant and equipment included in accounts payable</t>
  </si>
  <si>
    <t>Obligations incurred under capital leases</t>
  </si>
  <si>
    <t>Cash received from patronage credits</t>
  </si>
  <si>
    <t>Interest capitalized</t>
  </si>
  <si>
    <t>Fair Value Of Financial Instruments (Narrative) (Details) - USD ($) $ in Thousands</t>
  </si>
  <si>
    <t>Fair Value, Balance Sheet Grouping, Financial Statement Captions [Line Items]</t>
  </si>
  <si>
    <t>Cost Method Investments</t>
  </si>
  <si>
    <t>CoBank [Member]</t>
  </si>
  <si>
    <t>Long-term investments for which it is not practicable to estimate fair value</t>
  </si>
  <si>
    <t>Fair Value Of Financial Instruments (Summary Of Financial Assets Measured At Fair Value) (Details) - USD ($) $ in Thousands</t>
  </si>
  <si>
    <t>Fair Value, Assets and Liabilities Measured on Recurring and Nonrecurring Basis [Line Items]</t>
  </si>
  <si>
    <t>Total marketable securities</t>
  </si>
  <si>
    <t>Total financial assets</t>
  </si>
  <si>
    <t>Level 1 [Member]</t>
  </si>
  <si>
    <t>Level 1 [Member] | Money Market Mutual Funds [Member]</t>
  </si>
  <si>
    <t>Level 2 [Member]</t>
  </si>
  <si>
    <t>Level 2 [Member] | Commercial Paper ST [Member]</t>
  </si>
  <si>
    <t>Level 2 [Member] | Variable Rate Demand Obligation [Member]</t>
  </si>
  <si>
    <t>Level 2 [Member] | Commercial Paper [Member]</t>
  </si>
  <si>
    <t>Level 2 [Member] | Debt Securities issued by U.S. Government Agencies [Member]</t>
  </si>
  <si>
    <t>Level 2 [Member] | Municipal Bonds [Member]</t>
  </si>
  <si>
    <t>Level 2 [Member] | Corporate Debt Securities [Member]</t>
  </si>
  <si>
    <t>Level 3 [Member]</t>
  </si>
  <si>
    <t>Level 3 [Member] | Money Market Mutual Funds [Member]</t>
  </si>
  <si>
    <t>Level 3 [Member] | Commercial Paper ST [Member]</t>
  </si>
  <si>
    <t>Level 3 [Member] | Variable Rate Demand Obligation [Member]</t>
  </si>
  <si>
    <t>Level 3 [Member] | Commercial Paper [Member]</t>
  </si>
  <si>
    <t>Level 3 [Member] | Municipal Bonds [Member]</t>
  </si>
  <si>
    <t>Level 3 [Member] | Corporate Debt Securities [Member]</t>
  </si>
  <si>
    <t>Fair Value Of Financial Instruments (Schedule Of Carrying Amounts And Estimated Fair Values Of Long-Term Debt) (Details) - USD ($) $ in Thousands</t>
  </si>
  <si>
    <t>Carrying Value [Member]</t>
  </si>
  <si>
    <t>Fair Value (Level 2) [Member]</t>
  </si>
  <si>
    <t>Term Loan A, B And C [Member] | Carrying Value [Member]</t>
  </si>
  <si>
    <t>Term Loan A, B And C [Member] | Fair Value (Level 2) [Member]</t>
  </si>
  <si>
    <t>Unsecured Debt [Member] | Carrying Value [Member]</t>
  </si>
  <si>
    <t>Unsecured Debt [Member] | Fair Value (Level 2) [Member]</t>
  </si>
  <si>
    <t>Equity (Summary Of Activity And Status Of Equity) (Details) - USD ($) shares in Thousands, $ in Thousands</t>
  </si>
  <si>
    <t>Stockholders Equity [Line Items]</t>
  </si>
  <si>
    <t>Balance, December 31, 2015</t>
  </si>
  <si>
    <t>Net (Loss) Income Attributable to Lumos Networks Corp.</t>
  </si>
  <si>
    <t>Other comprehensive income, net of tax</t>
  </si>
  <si>
    <t>Tax shortfalls from share-based compensation</t>
  </si>
  <si>
    <t>Restricted shares issued, shares issued through the employee stock purchase plan and 401(k) matching contributions (net of shares reacquired through restricted stock forfeits and settlement of tax withholding obligations on vesting of shares)</t>
  </si>
  <si>
    <t>Stock options exercises, shares</t>
  </si>
  <si>
    <t>Stock option exercises</t>
  </si>
  <si>
    <t>Net income attributable to noncontrolling interests</t>
  </si>
  <si>
    <t>Balance, September 30, 2016</t>
  </si>
  <si>
    <t>Common Stock [Member]</t>
  </si>
  <si>
    <t>Balance, December 31, 2015, shares</t>
  </si>
  <si>
    <t>Restricted shares issued, shares issued through the employee stock purchase plan and 401(k) matching contributions (net of shares reacquired through restricted stock forfeits and settlement of tax withholding obligations on vesting of shares), shares</t>
  </si>
  <si>
    <t>Balance, September 30, 2016, shares</t>
  </si>
  <si>
    <t>Treasury Stock [Member]</t>
  </si>
  <si>
    <t>Additional Paid-In Capital [Member]</t>
  </si>
  <si>
    <t>Accumulated Deficit [Member]</t>
  </si>
  <si>
    <t>Accumulated Other Comprehensive Loss [Member]</t>
  </si>
  <si>
    <t>Total Lumos Networks Corp. Stockholders' Equity [Member]</t>
  </si>
  <si>
    <t>Noncontrolling Interests [Member]</t>
  </si>
  <si>
    <t>Earnings (Loss) Per Share (Narrative) (Details) - shares</t>
  </si>
  <si>
    <t>Stock Options And Nonvested Restricted Stock [Member]</t>
  </si>
  <si>
    <t>Antidilutive Securities Excluded from Computation of Earnings Per Share [Line Items]</t>
  </si>
  <si>
    <t>Excluded from computation of diluted earnings per common share</t>
  </si>
  <si>
    <t>Stock Option [Member]</t>
  </si>
  <si>
    <t>Restricted Stock [Member]</t>
  </si>
  <si>
    <t>Warrants and Rights Subject to Mandatory Redemption [Member]</t>
  </si>
  <si>
    <t>Earnings (Loss) Per Share (Schedule Of Computation Of Basic And Diluted Earnings (Loss) Per Share) (Details) - USD ($) $ / shares in Units, shares in Thousands, $ in Thousands</t>
  </si>
  <si>
    <t>Net income (loss) attributable to Lumos Networks Corp.</t>
  </si>
  <si>
    <t>Less: net income attributable to Lumos Networks Corp. allocable to participating securities</t>
  </si>
  <si>
    <t>Numerator for basic and diluted earnings (loss) per common share</t>
  </si>
  <si>
    <t>Weighted average basic shares outstanding</t>
  </si>
  <si>
    <t>Less: weighted average participating securities and nonvested performance-based restricted shares</t>
  </si>
  <si>
    <t>Denominator for basic earnings (loss) per common share</t>
  </si>
  <si>
    <t>Plus: potentially dilutive restricted shares and stock options</t>
  </si>
  <si>
    <t>Denominator for diluted earnings (loss) per common share</t>
  </si>
  <si>
    <t>Stock Options, Restricted Stock and Stock Warrants (Narrative) (Details) - USD ($) $ in Millions</t>
  </si>
  <si>
    <t>Aug. 06, 2015</t>
  </si>
  <si>
    <t>Share-based Compensation Arrangement by Share-based Payment Award [Line Items]</t>
  </si>
  <si>
    <t>Securities remained available for issuance</t>
  </si>
  <si>
    <t>Number of stock options issued</t>
  </si>
  <si>
    <t>Stock plan vesting description</t>
  </si>
  <si>
    <t>Restricted shares generally cliff vest on the third anniversary of the grant date for employees and generally cliff vest on the first anniversary of the grant date for non-employee directors.  Some of the outstanding restricted stock awards vest on a graded vesting schedule over a five year period.</t>
  </si>
  <si>
    <t>Vesting schedule</t>
  </si>
  <si>
    <t>Total fair value of options vested</t>
  </si>
  <si>
    <t>Warrants issued, shares</t>
  </si>
  <si>
    <t>Unrecognized compensation cost</t>
  </si>
  <si>
    <t>Unrecognized compensation cost recognition period, in years</t>
  </si>
  <si>
    <t>1 year 9 months 18 days</t>
  </si>
  <si>
    <t>Number of shares issued during the period</t>
  </si>
  <si>
    <t>Stock Warrants [Member]</t>
  </si>
  <si>
    <t>Equity And Cash Incentive Plan [Member]</t>
  </si>
  <si>
    <t>Maximum number of shares of common stock available for awards</t>
  </si>
  <si>
    <t>Debt instrument, interest rate, stated percentage</t>
  </si>
  <si>
    <t>Stock Options, Restricted Stock and Stock Warrants (Summary Of Stock Options Activity) (Details) $ / shares in Units, $ in Thousands</t>
  </si>
  <si>
    <t>Sep. 30, 2016USD ($)$ / sharesshares</t>
  </si>
  <si>
    <t>Stock Plans [Abstract]</t>
  </si>
  <si>
    <t>Stock options outstanding at December 31, 2015, Shares</t>
  </si>
  <si>
    <t>Stock options outstanding at December 31, 2015, Weighted-Average Exercise Price per Share | $ / shares</t>
  </si>
  <si>
    <t>Granted during the period, Shares</t>
  </si>
  <si>
    <t>Exercised during the period, Shares</t>
  </si>
  <si>
    <t>Exercised during the period, Weighted-Average Exercise Price per Share | $ / shares</t>
  </si>
  <si>
    <t>Forfeited during the period, Shares</t>
  </si>
  <si>
    <t>Forfeited during the period, Weighted-Average Exercise Price per Share | $ / shares</t>
  </si>
  <si>
    <t>Expired during the period, Shares</t>
  </si>
  <si>
    <t>Expired during the period, Weighted-Average Exercise Price per Share | $ / shares</t>
  </si>
  <si>
    <t>Stock options outstanding at September 30, 2016, Shares</t>
  </si>
  <si>
    <t>Stock options outstanding at September 30, 2016, Weighted-Average Exercise Price per Share | $ / shares</t>
  </si>
  <si>
    <t>Stock options outstanding at September 30, 2016, Weighted-Average Remaining Contractual Term, in years</t>
  </si>
  <si>
    <t>5 years 6 months</t>
  </si>
  <si>
    <t>Stock options outstanding a September 30, 2016, Aggregate Intrinsic Value | $</t>
  </si>
  <si>
    <t>Stock options exercisable at September 30, 2016, Shares</t>
  </si>
  <si>
    <t>Stock options exercisable at September 30, 2016, Weighted-Average Exercise Price per Share | $ / shares</t>
  </si>
  <si>
    <t>Stock options exercisable at September 30, 2016, Weighted-Average Remaining Contractual Term, in years</t>
  </si>
  <si>
    <t>Stock options exercisable at September 30, 2016, Aggregate Intrinsic Value | $</t>
  </si>
  <si>
    <t>Total stock options outstanding, vested and expected to vest at September 30, 2016, Shares</t>
  </si>
  <si>
    <t>Total stock options outstanding, vested and expected to vest at September 30, 2016, Weighted-Average Exercise Price per Share | $ / shares</t>
  </si>
  <si>
    <t>Total stock options outstanding, vested and expected to vest at September 30, 2016, Aggregate Intrinsic Value | $</t>
  </si>
  <si>
    <t>Stock Options, Restricted Stock and Stock Warrants (Summary Of Restricted Stock Awards Activity) (Details) - Restricted Stock [Member]</t>
  </si>
  <si>
    <t>Sep. 30, 2016$ / sharesshares</t>
  </si>
  <si>
    <t>Restricted stock outstanding at December 31, 2015, Shares | shares</t>
  </si>
  <si>
    <t>Stock outstanding at December 31, 2015, Weighted Average Grant Date Fair Value per Share | $ / shares</t>
  </si>
  <si>
    <t>Granted during the period, Shares | shares</t>
  </si>
  <si>
    <t>Granted during the period, Weighted Average Grant Date Fair Value per Share | $ / shares</t>
  </si>
  <si>
    <t>Vested during the period, Shares | shares</t>
  </si>
  <si>
    <t>Vested during the period, Weighted Average Grant Date Fair Value per Share | $ / shares</t>
  </si>
  <si>
    <t>Forfeited during the period, Shares | shares</t>
  </si>
  <si>
    <t>Forfeited during the period, Weighted Average Grant Date Fair Value per Share | $ / shares</t>
  </si>
  <si>
    <t>Restricted stock outstanding at September 30, 2016, Shares | shares</t>
  </si>
  <si>
    <t>Stock outstanding at September 30, 2016, Weighted Average Grant Date Fair Value per Share | $ / shares</t>
  </si>
  <si>
    <t>Stock Options, Restricted Stock and Stock Warrants (Summary of Stock Warrant Activity) (Details) - $ / shares</t>
  </si>
  <si>
    <t>Granted during the period, shares</t>
  </si>
  <si>
    <t>Stock warrants oustanding at December 31, 2015, Shares</t>
  </si>
  <si>
    <t>Stock warrants outstanding at December 31, 2015, weighted average exercise price per share</t>
  </si>
  <si>
    <t>Exercised during the period, shares</t>
  </si>
  <si>
    <t>Expired during the period, shares</t>
  </si>
  <si>
    <t>Granted during the period, weighted average exercise price</t>
  </si>
  <si>
    <t>Exercised during the period, Weighted Average Exercise Price Per Share</t>
  </si>
  <si>
    <t>Expired during the period, weighted average exercise price per share</t>
  </si>
  <si>
    <t>Stock warrants outstanding at September 30, 2016, Shares</t>
  </si>
  <si>
    <t>Stock warrants outstanding at September 30, 2016, weighted average exercise price</t>
  </si>
  <si>
    <t>Income Taxes (Narrative) (Details) - USD ($) $ in Thousands</t>
  </si>
  <si>
    <t>Related Party Transactions (Narrative) (Details) - Equity Method Investee [Member] - USD ($) $ in Thousands</t>
  </si>
  <si>
    <t>Related Party Transaction [Line Items]</t>
  </si>
  <si>
    <t>Related Party Transaction, Expenses from Transactions with Related Party</t>
  </si>
  <si>
    <t>Related Party Transaction, Other Revenues from Transactions with Related Party</t>
  </si>
  <si>
    <t>Due from Related Party</t>
  </si>
  <si>
    <t>Restructuring Charges (Schedule Of Restructuring Costs By Business Segments) (Details) - USD ($) $ in Thousands</t>
  </si>
  <si>
    <t>Restructuring Cost and Reserve [Line Items]</t>
  </si>
  <si>
    <t>Employee severance and termination benefits</t>
  </si>
  <si>
    <t>Total Restructuring charges</t>
  </si>
  <si>
    <t>Restructuring Charges (Summary Of Restructuring Liability Balance) (Details) $ in Thousands</t>
  </si>
  <si>
    <t>Additions</t>
  </si>
  <si>
    <t>Payments</t>
  </si>
  <si>
    <t>Ending balance at September 30, 2016</t>
  </si>
  <si>
    <t>Employee Severance And Termination Benefits [Member]</t>
  </si>
  <si>
    <t>Commitments And Contingencies (Details) $ in Millions</t>
  </si>
  <si>
    <t>Purchase commitments relating to capital expenditures</t>
  </si>
  <si>
    <t>Subsequent Event (Details) - USD ($) $ in Millions</t>
  </si>
  <si>
    <t>Nov. 01, 2016</t>
  </si>
  <si>
    <t>Business Acquisition, Date of Acquisition Agreement</t>
  </si>
  <si>
    <t>Nov. 2,
		2016</t>
  </si>
  <si>
    <t>Business Acquisition, Name of Acquired Entity</t>
  </si>
  <si>
    <t>Clarity Communications, LLC</t>
  </si>
  <si>
    <t>Subsequent Event [Member]</t>
  </si>
  <si>
    <t>Total Purchase Price</t>
  </si>
  <si>
    <t>Payments to Acquire Businesses, Gross</t>
  </si>
  <si>
    <t>Earnout Provision Amount in Purchase Pr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20744</v>
      </c>
    </row>
    <row spans="1:3" r="11">
      <c t="s" s="4" r="A11">
        <v>17</v>
      </c>
      <c t="s" s="4" r="B11">
        <v>18</v>
      </c>
    </row>
    <row spans="1:3" r="12">
      <c t="s" s="4" r="A12">
        <v>19</v>
      </c>
      <c t="s" s="4" r="B12">
        <v>20</v>
      </c>
    </row>
    <row spans="1:3" r="13">
      <c t="s" s="4" r="A13">
        <v>21</v>
      </c>
      <c t="s" s="4" r="B13">
        <v>22</v>
      </c>
    </row>
    <row spans="1:3" r="14">
      <c t="s" s="4" r="A14">
        <v>23</v>
      </c>
      <c t="n" s="6" r="C14">
        <v>23576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66</v>
      </c>
      <c t="s" s="2" r="B1">
        <v>1</v>
      </c>
    </row>
    <row spans="1:2" r="2">
      <c t="s" s="2" r="B2">
        <v>2</v>
      </c>
    </row>
    <row spans="1:2" r="3">
      <c t="s" s="3" r="A3">
        <v>186</v>
      </c>
    </row>
    <row spans="1:2" r="4">
      <c t="s" s="4" r="A4">
        <v>6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9</v>
      </c>
      <c t="s" s="2" r="B1">
        <v>1</v>
      </c>
    </row>
    <row spans="1:2" r="2">
      <c t="s" s="2" r="B2">
        <v>2</v>
      </c>
    </row>
    <row spans="1:2" r="3">
      <c t="s" s="3" r="A3">
        <v>194</v>
      </c>
    </row>
    <row spans="1:2" r="4">
      <c t="s" s="4" r="A4">
        <v>119</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3176</v>
      </c>
      <c t="n" s="7" r="C3">
        <v>13267</v>
      </c>
    </row>
    <row spans="1:3" r="4">
      <c t="s" s="4" r="A4">
        <v>28</v>
      </c>
      <c t="n" s="6" r="B4">
        <v>38790</v>
      </c>
      <c t="n" s="6" r="C4">
        <v>88811</v>
      </c>
    </row>
    <row spans="1:3" r="5">
      <c t="s" s="4" r="A5">
        <v>29</v>
      </c>
      <c t="n" s="6" r="B5">
        <v>24306</v>
      </c>
      <c t="n" s="6" r="C5">
        <v>20796</v>
      </c>
    </row>
    <row spans="1:3" r="6">
      <c t="s" s="4" r="A6">
        <v>30</v>
      </c>
      <c t="n" s="6" r="B6">
        <v>1606</v>
      </c>
      <c t="n" s="6" r="C6">
        <v>852</v>
      </c>
    </row>
    <row spans="1:3" r="7">
      <c t="s" s="4" r="A7">
        <v>31</v>
      </c>
      <c t="n" s="6" r="B7">
        <v>447</v>
      </c>
      <c t="n" s="6" r="C7">
        <v>568</v>
      </c>
    </row>
    <row spans="1:3" r="8">
      <c t="s" s="4" r="A8">
        <v>32</v>
      </c>
      <c t="n" s="6" r="B8">
        <v>5614</v>
      </c>
      <c t="n" s="6" r="C8">
        <v>7215</v>
      </c>
    </row>
    <row spans="1:3" r="9">
      <c t="s" s="4" r="A9">
        <v>33</v>
      </c>
      <c t="n" s="6" r="B9">
        <v>103939</v>
      </c>
      <c t="n" s="6" r="C9">
        <v>131509</v>
      </c>
    </row>
    <row spans="1:3" r="10">
      <c t="s" s="4" r="A10">
        <v>34</v>
      </c>
      <c t="n" s="6" r="B10">
        <v>1501</v>
      </c>
      <c t="n" s="6" r="C10">
        <v>1180</v>
      </c>
    </row>
    <row spans="1:3" r="11">
      <c t="s" s="3" r="A11">
        <v>35</v>
      </c>
    </row>
    <row spans="1:3" r="12">
      <c t="s" s="4" r="A12">
        <v>36</v>
      </c>
      <c t="n" s="6" r="B12">
        <v>24134</v>
      </c>
      <c t="n" s="6" r="C12">
        <v>23019</v>
      </c>
    </row>
    <row spans="1:3" r="13">
      <c t="s" s="4" r="A13">
        <v>37</v>
      </c>
      <c t="n" s="6" r="B13">
        <v>713754</v>
      </c>
      <c t="n" s="6" r="C13">
        <v>624360</v>
      </c>
    </row>
    <row spans="1:3" r="14">
      <c t="s" s="4" r="A14">
        <v>38</v>
      </c>
      <c t="n" s="6" r="B14">
        <v>51117</v>
      </c>
      <c t="n" s="6" r="C14">
        <v>48266</v>
      </c>
    </row>
    <row spans="1:3" r="15">
      <c t="s" s="4" r="A15">
        <v>39</v>
      </c>
      <c t="n" s="6" r="B15">
        <v>789005</v>
      </c>
      <c t="n" s="6" r="C15">
        <v>695645</v>
      </c>
    </row>
    <row spans="1:3" r="16">
      <c t="s" s="4" r="A16">
        <v>40</v>
      </c>
      <c t="n" s="6" r="B16">
        <v>26217</v>
      </c>
      <c t="n" s="6" r="C16">
        <v>51663</v>
      </c>
    </row>
    <row spans="1:3" r="17">
      <c t="s" s="4" r="A17">
        <v>41</v>
      </c>
      <c t="n" s="6" r="B17">
        <v>815222</v>
      </c>
      <c t="n" s="6" r="C17">
        <v>747308</v>
      </c>
    </row>
    <row spans="1:3" r="18">
      <c t="s" s="4" r="A18">
        <v>42</v>
      </c>
      <c t="n" s="6" r="B18">
        <v>283167</v>
      </c>
      <c t="n" s="6" r="C18">
        <v>248364</v>
      </c>
    </row>
    <row spans="1:3" r="19">
      <c t="s" s="4" r="A19">
        <v>43</v>
      </c>
      <c t="n" s="6" r="B19">
        <v>532055</v>
      </c>
      <c t="n" s="6" r="C19">
        <v>498944</v>
      </c>
    </row>
    <row spans="1:3" r="20">
      <c t="s" s="3" r="A20">
        <v>44</v>
      </c>
    </row>
    <row spans="1:3" r="21">
      <c t="s" s="4" r="A21">
        <v>45</v>
      </c>
      <c t="n" s="6" r="B21">
        <v>100297</v>
      </c>
      <c t="n" s="6" r="C21">
        <v>100297</v>
      </c>
    </row>
    <row spans="1:3" r="22">
      <c t="s" s="4" r="A22">
        <v>46</v>
      </c>
      <c t="n" s="6" r="B22">
        <v>9147</v>
      </c>
      <c t="n" s="6" r="C22">
        <v>11078</v>
      </c>
    </row>
    <row spans="1:3" r="23">
      <c t="s" s="4" r="A23">
        <v>47</v>
      </c>
      <c t="n" s="6" r="B23">
        <v>6765</v>
      </c>
      <c t="n" s="6" r="C23">
        <v>2364</v>
      </c>
    </row>
    <row spans="1:3" r="24">
      <c t="s" s="4" r="A24">
        <v>48</v>
      </c>
      <c t="n" s="6" r="B24">
        <v>116209</v>
      </c>
      <c t="n" s="6" r="C24">
        <v>113739</v>
      </c>
    </row>
    <row spans="1:3" r="25">
      <c t="s" s="4" r="A25">
        <v>49</v>
      </c>
      <c t="n" s="6" r="B25">
        <v>753704</v>
      </c>
      <c t="n" s="6" r="C25">
        <v>745372</v>
      </c>
    </row>
    <row spans="1:3" r="26">
      <c t="s" s="3" r="A26">
        <v>50</v>
      </c>
    </row>
    <row spans="1:3" r="27">
      <c t="s" s="4" r="A27">
        <v>51</v>
      </c>
      <c t="n" s="6" r="B27">
        <v>12303</v>
      </c>
      <c t="n" s="6" r="C27">
        <v>10400</v>
      </c>
    </row>
    <row spans="1:3" r="28">
      <c t="s" s="4" r="A28">
        <v>52</v>
      </c>
      <c t="n" s="6" r="B28">
        <v>9292</v>
      </c>
      <c t="n" s="6" r="C28">
        <v>14182</v>
      </c>
    </row>
    <row spans="1:3" r="29">
      <c t="s" s="4" r="A29">
        <v>53</v>
      </c>
      <c t="n" s="6" r="B29">
        <v>14231</v>
      </c>
      <c t="n" s="6" r="C29">
        <v>13849</v>
      </c>
    </row>
    <row spans="1:3" r="30">
      <c t="s" s="4" r="A30">
        <v>54</v>
      </c>
      <c t="n" s="6" r="B30">
        <v>1602</v>
      </c>
      <c t="n" s="6" r="C30">
        <v>1191</v>
      </c>
    </row>
    <row spans="1:3" r="31">
      <c t="s" s="4" r="A31">
        <v>55</v>
      </c>
      <c t="n" s="6" r="B31">
        <v>5143</v>
      </c>
      <c t="n" s="6" r="C31">
        <v>3907</v>
      </c>
    </row>
    <row spans="1:3" r="32">
      <c t="s" s="4" r="A32">
        <v>56</v>
      </c>
      <c t="n" s="6" r="B32">
        <v>4642</v>
      </c>
      <c t="n" s="6" r="C32">
        <v>4974</v>
      </c>
    </row>
    <row spans="1:3" r="33">
      <c t="s" s="4" r="A33">
        <v>57</v>
      </c>
      <c t="n" s="6" r="B33">
        <v>47213</v>
      </c>
      <c t="n" s="6" r="C33">
        <v>48503</v>
      </c>
    </row>
    <row spans="1:3" r="34">
      <c t="s" s="3" r="A34">
        <v>58</v>
      </c>
    </row>
    <row spans="1:3" r="35">
      <c t="s" s="4" r="A35">
        <v>59</v>
      </c>
      <c t="n" s="6" r="B35">
        <v>457095</v>
      </c>
      <c t="n" s="6" r="C35">
        <v>456300</v>
      </c>
    </row>
    <row spans="1:3" r="36">
      <c t="s" s="4" r="A36">
        <v>60</v>
      </c>
      <c t="n" s="6" r="B36">
        <v>16357</v>
      </c>
      <c t="n" s="6" r="C36">
        <v>17029</v>
      </c>
    </row>
    <row spans="1:3" r="37">
      <c t="s" s="4" r="A37">
        <v>61</v>
      </c>
      <c t="n" s="6" r="B37">
        <v>91129</v>
      </c>
      <c t="n" s="6" r="C37">
        <v>89193</v>
      </c>
    </row>
    <row spans="1:3" r="38">
      <c t="s" s="4" r="A38">
        <v>62</v>
      </c>
      <c t="n" s="6" r="B38">
        <v>2104</v>
      </c>
      <c t="n" s="6" r="C38">
        <v>2016</v>
      </c>
    </row>
    <row spans="1:3" r="39">
      <c t="s" s="4" r="A39">
        <v>63</v>
      </c>
      <c t="n" s="6" r="B39">
        <v>566685</v>
      </c>
      <c t="n" s="6" r="C39">
        <v>564538</v>
      </c>
    </row>
    <row spans="1:3" r="40">
      <c t="s" s="4" r="A40">
        <v>64</v>
      </c>
      <c t="s" s="4" r="B40">
        <v>65</v>
      </c>
      <c t="s" s="4" r="C40">
        <v>65</v>
      </c>
    </row>
    <row spans="1:3" r="41">
      <c t="s" s="3" r="A41">
        <v>66</v>
      </c>
    </row>
    <row spans="1:3" r="42">
      <c t="s" s="4" r="A42">
        <v>67</v>
      </c>
      <c t="s" s="4" r="B42">
        <v>65</v>
      </c>
      <c t="s" s="4" r="C42">
        <v>65</v>
      </c>
    </row>
    <row spans="1:3" r="43">
      <c t="s" s="4" r="A43">
        <v>68</v>
      </c>
      <c t="n" s="6" r="B43">
        <v>236</v>
      </c>
      <c t="n" s="6" r="C43">
        <v>230</v>
      </c>
    </row>
    <row spans="1:3" r="44">
      <c t="s" s="4" r="A44">
        <v>69</v>
      </c>
      <c t="n" s="6" r="B44">
        <v>179327</v>
      </c>
      <c t="n" s="6" r="C44">
        <v>171746</v>
      </c>
    </row>
    <row spans="1:3" r="45">
      <c t="s" s="4" r="A45">
        <v>70</v>
      </c>
      <c t="n" s="6" r="B45">
        <v>-127</v>
      </c>
      <c t="n" s="6" r="C45">
        <v>-103</v>
      </c>
    </row>
    <row spans="1:3" r="46">
      <c t="s" s="4" r="A46">
        <v>71</v>
      </c>
      <c t="n" s="6" r="B46">
        <v>-29168</v>
      </c>
      <c t="n" s="6" r="C46">
        <v>-28541</v>
      </c>
    </row>
    <row spans="1:3" r="47">
      <c t="s" s="4" r="A47">
        <v>72</v>
      </c>
      <c t="n" s="6" r="B47">
        <v>-11306</v>
      </c>
      <c t="n" s="6" r="C47">
        <v>-11940</v>
      </c>
    </row>
    <row spans="1:3" r="48">
      <c t="s" s="4" r="A48">
        <v>73</v>
      </c>
      <c t="n" s="6" r="B48">
        <v>138962</v>
      </c>
      <c t="n" s="6" r="C48">
        <v>131392</v>
      </c>
    </row>
    <row spans="1:3" r="49">
      <c t="s" s="4" r="A49">
        <v>74</v>
      </c>
      <c t="n" s="6" r="B49">
        <v>844</v>
      </c>
      <c t="n" s="6" r="C49">
        <v>939</v>
      </c>
    </row>
    <row spans="1:3" r="50">
      <c t="s" s="4" r="A50">
        <v>75</v>
      </c>
      <c t="n" s="6" r="B50">
        <v>139806</v>
      </c>
      <c t="n" s="6" r="C50">
        <v>132331</v>
      </c>
    </row>
    <row spans="1:3" r="51">
      <c t="s" s="4" r="A51">
        <v>76</v>
      </c>
      <c t="n" s="7" r="B51">
        <v>753704</v>
      </c>
      <c t="n" s="7" r="C51">
        <v>745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9</v>
      </c>
    </row>
    <row spans="1:2" r="4">
      <c t="s" s="4" r="A4">
        <v>209</v>
      </c>
      <c t="s" s="4" r="B4">
        <v>210</v>
      </c>
    </row>
    <row spans="1:2" r="5">
      <c t="s" s="4" r="A5">
        <v>211</v>
      </c>
      <c t="s" s="4" r="B5">
        <v>212</v>
      </c>
    </row>
    <row spans="1:2" r="6">
      <c t="s" s="4" r="A6">
        <v>213</v>
      </c>
      <c t="s" s="4" r="B6">
        <v>214</v>
      </c>
    </row>
    <row spans="1:2" r="7">
      <c t="s" s="4" r="A7">
        <v>171</v>
      </c>
      <c t="s" s="4" r="B7">
        <v>215</v>
      </c>
    </row>
    <row spans="1:2" r="8">
      <c t="s" s="4" r="A8">
        <v>216</v>
      </c>
      <c t="s" s="4" r="B8">
        <v>217</v>
      </c>
    </row>
    <row spans="1:2" r="9">
      <c t="s" s="4" r="A9">
        <v>218</v>
      </c>
      <c t="s" s="4" r="B9">
        <v>219</v>
      </c>
    </row>
    <row spans="1:2" r="10">
      <c t="s" s="4" r="A10">
        <v>220</v>
      </c>
      <c t="s" s="4" r="B10">
        <v>221</v>
      </c>
    </row>
    <row spans="1:2" r="11">
      <c t="s" s="4" r="A11">
        <v>222</v>
      </c>
      <c t="s" s="4" r="B11">
        <v>223</v>
      </c>
    </row>
    <row spans="1:2" r="12">
      <c t="s" s="4" r="A12">
        <v>224</v>
      </c>
      <c t="s" s="4" r="B12">
        <v>225</v>
      </c>
    </row>
    <row spans="1:2" r="13">
      <c t="s" s="4" r="A13">
        <v>226</v>
      </c>
      <c t="s" s="4" r="B13">
        <v>227</v>
      </c>
    </row>
    <row spans="1:2" r="14">
      <c t="s" s="4" r="A14">
        <v>228</v>
      </c>
      <c t="s" s="4" r="B1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169</v>
      </c>
    </row>
    <row spans="1:2" r="4">
      <c t="s" s="4" r="A4">
        <v>231</v>
      </c>
      <c t="s" s="4" r="B4">
        <v>232</v>
      </c>
    </row>
    <row spans="1:2" r="5">
      <c t="s" s="4" r="A5">
        <v>233</v>
      </c>
      <c t="s" s="4" r="B5">
        <v>234</v>
      </c>
    </row>
    <row spans="1:2" r="6">
      <c t="s" s="4" r="A6">
        <v>235</v>
      </c>
      <c t="s" s="4" r="B6">
        <v>236</v>
      </c>
    </row>
    <row spans="1:2" r="7">
      <c t="s" s="4" r="A7">
        <v>237</v>
      </c>
      <c t="s" s="4" r="B7">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72</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75</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9</v>
      </c>
      <c t="s" s="2" r="B1">
        <v>1</v>
      </c>
    </row>
    <row spans="1:2" r="2">
      <c t="s" s="2" r="B2">
        <v>2</v>
      </c>
    </row>
    <row spans="1:2" r="3">
      <c t="s" s="3" r="A3">
        <v>178</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4</v>
      </c>
      <c t="s" s="2" r="B1">
        <v>1</v>
      </c>
    </row>
    <row spans="1:2" r="2">
      <c t="s" s="2" r="B2">
        <v>2</v>
      </c>
    </row>
    <row spans="1:2" r="3">
      <c t="s" s="3" r="A3">
        <v>181</v>
      </c>
    </row>
    <row spans="1:2" r="4">
      <c t="s" s="4" r="A4">
        <v>255</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57</v>
      </c>
      <c t="s" s="2" r="B1">
        <v>1</v>
      </c>
    </row>
    <row spans="1:2" r="2">
      <c t="s" s="2" r="B2">
        <v>2</v>
      </c>
    </row>
    <row spans="1:2" r="3">
      <c t="s" s="3" r="A3">
        <v>184</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2</v>
      </c>
      <c t="s" s="2" r="B1">
        <v>1</v>
      </c>
    </row>
    <row spans="1:2" r="2">
      <c t="s" s="2" r="B2">
        <v>2</v>
      </c>
    </row>
    <row spans="1:2" r="3">
      <c t="s" s="3" r="A3">
        <v>186</v>
      </c>
    </row>
    <row spans="1:2" r="4">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7</v>
      </c>
      <c t="s" s="2" r="B1">
        <v>2</v>
      </c>
      <c t="s" s="2" r="C1">
        <v>25</v>
      </c>
    </row>
    <row spans="1:3" r="2">
      <c t="s" s="3" r="A2">
        <v>78</v>
      </c>
    </row>
    <row spans="1:3" r="3">
      <c t="s" s="4" r="A3">
        <v>79</v>
      </c>
      <c t="n" s="7" r="B3">
        <v>1074</v>
      </c>
      <c t="n" s="7" r="C3">
        <v>1235</v>
      </c>
    </row>
    <row spans="1:3" r="4">
      <c t="s" s="4" r="A4">
        <v>80</v>
      </c>
      <c t="n" s="7" r="B4">
        <v>96823</v>
      </c>
      <c t="n" s="7" r="C4">
        <v>94892</v>
      </c>
    </row>
    <row spans="1:3" r="5">
      <c t="s" s="4" r="A5">
        <v>81</v>
      </c>
      <c t="n" s="8" r="B5">
        <v>0.01</v>
      </c>
      <c t="n" s="8" r="C5">
        <v>0.01</v>
      </c>
    </row>
    <row spans="1:3" r="6">
      <c t="s" s="4" r="A6">
        <v>82</v>
      </c>
      <c t="n" s="6" r="B6">
        <v>100000</v>
      </c>
      <c t="n" s="6" r="C6">
        <v>100000</v>
      </c>
    </row>
    <row spans="1:3" r="7">
      <c t="s" s="4" r="A7">
        <v>83</v>
      </c>
      <c t="n" s="6" r="B7">
        <v>0</v>
      </c>
      <c t="n" s="6" r="C7">
        <v>0</v>
      </c>
    </row>
    <row spans="1:3" r="8">
      <c t="s" s="4" r="A8">
        <v>84</v>
      </c>
      <c t="n" s="8" r="B8">
        <v>0.01</v>
      </c>
      <c t="n" s="8" r="C8">
        <v>0.01</v>
      </c>
    </row>
    <row spans="1:3" r="9">
      <c t="s" s="4" r="A9">
        <v>85</v>
      </c>
      <c t="n" s="6" r="B9">
        <v>55000000</v>
      </c>
      <c t="n" s="6" r="C9">
        <v>55000000</v>
      </c>
    </row>
    <row spans="1:3" r="10">
      <c t="s" s="4" r="A10">
        <v>86</v>
      </c>
      <c t="n" s="6" r="B10">
        <v>23558000</v>
      </c>
      <c t="n" s="6" r="C10">
        <v>23005000</v>
      </c>
    </row>
    <row spans="1:3" r="11">
      <c t="s" s="4" r="A11">
        <v>87</v>
      </c>
      <c t="n" s="6" r="B11">
        <v>23539000</v>
      </c>
      <c t="n" s="6" r="C11">
        <v>22992000</v>
      </c>
    </row>
    <row spans="1:3" r="12">
      <c t="s" s="4" r="A12">
        <v>88</v>
      </c>
      <c t="n" s="6" r="B12">
        <v>19000</v>
      </c>
      <c t="n" s="6" r="C12">
        <v>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65</v>
      </c>
      <c t="s" s="2" r="B1">
        <v>1</v>
      </c>
    </row>
    <row spans="1:2" r="2">
      <c t="s" s="2" r="B2">
        <v>2</v>
      </c>
    </row>
    <row spans="1:2" r="3">
      <c t="s" s="3" r="A3">
        <v>189</v>
      </c>
    </row>
    <row spans="1:2" r="4">
      <c t="s" s="4" r="A4">
        <v>266</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2</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75</v>
      </c>
      <c t="s" s="2" r="B1">
        <v>1</v>
      </c>
    </row>
    <row spans="1:2" r="2">
      <c t="s" s="2" r="B2">
        <v>2</v>
      </c>
    </row>
    <row spans="1:2" r="3">
      <c t="s" s="3" r="A3">
        <v>200</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80</v>
      </c>
      <c t="s" s="2" r="B1">
        <v>90</v>
      </c>
      <c t="s" s="2" r="D1">
        <v>1</v>
      </c>
    </row>
    <row spans="1:6" r="2">
      <c t="s" s="2" r="B2">
        <v>281</v>
      </c>
      <c t="s" s="2" r="C2">
        <v>282</v>
      </c>
      <c t="s" s="2" r="D2">
        <v>281</v>
      </c>
      <c t="s" s="2" r="E2">
        <v>282</v>
      </c>
      <c t="s" s="2" r="F2">
        <v>283</v>
      </c>
    </row>
    <row spans="1:6" r="3">
      <c t="s" s="4" r="A3">
        <v>284</v>
      </c>
      <c t="n" s="7" r="C3">
        <v>200</v>
      </c>
      <c t="n" s="7" r="D3">
        <v>200</v>
      </c>
      <c t="n" s="7" r="E3">
        <v>400</v>
      </c>
    </row>
    <row spans="1:6" r="4">
      <c t="s" s="4" r="A4">
        <v>79</v>
      </c>
      <c t="n" s="7" r="B4">
        <v>1074</v>
      </c>
      <c t="n" s="6" r="D4">
        <v>1074</v>
      </c>
      <c t="n" s="7" r="F4">
        <v>1235</v>
      </c>
    </row>
    <row spans="1:6" r="5">
      <c t="s" s="4" r="A5">
        <v>285</v>
      </c>
      <c t="n" s="6" r="B5">
        <v>0</v>
      </c>
      <c t="n" s="6" r="D5">
        <v>0</v>
      </c>
    </row>
    <row spans="1:6" r="6">
      <c t="s" s="4" r="A6">
        <v>129</v>
      </c>
      <c t="n" s="6" r="B6">
        <v>600</v>
      </c>
      <c t="n" s="6" r="C6">
        <v>700</v>
      </c>
      <c t="n" s="6" r="D6">
        <v>1931</v>
      </c>
      <c t="n" s="6" r="E6">
        <v>4077</v>
      </c>
    </row>
    <row spans="1:6" r="7">
      <c t="s" s="4" r="A7">
        <v>286</v>
      </c>
      <c t="n" s="6" r="B7">
        <v>300</v>
      </c>
      <c t="n" s="6" r="D7">
        <v>300</v>
      </c>
    </row>
    <row spans="1:6" r="8">
      <c t="s" s="4" r="A8">
        <v>287</v>
      </c>
      <c t="n" s="6" r="B8">
        <v>54800</v>
      </c>
      <c t="n" s="6" r="D8">
        <v>54800</v>
      </c>
      <c t="n" s="7" r="F8">
        <v>53900</v>
      </c>
    </row>
    <row spans="1:6" r="9">
      <c t="s" s="4" r="A9">
        <v>288</v>
      </c>
      <c t="n" s="6" r="B9">
        <v>0</v>
      </c>
      <c t="n" s="7" r="D9">
        <v>0</v>
      </c>
    </row>
    <row spans="1:6" r="10">
      <c t="s" s="4" r="A10">
        <v>289</v>
      </c>
      <c t="n" s="6" r="D10">
        <v>2</v>
      </c>
    </row>
    <row spans="1:6" r="11">
      <c t="s" s="4" r="A11">
        <v>290</v>
      </c>
      <c t="n" s="6" r="B11">
        <v>100</v>
      </c>
      <c t="n" s="6" r="C11">
        <v>100</v>
      </c>
      <c t="n" s="7" r="D11">
        <v>400</v>
      </c>
      <c t="n" s="6" r="E11">
        <v>400</v>
      </c>
    </row>
    <row spans="1:6" r="12">
      <c t="s" s="4" r="A12">
        <v>291</v>
      </c>
      <c t="n" s="6" r="D12">
        <v>200</v>
      </c>
      <c t="n" s="6" r="E12">
        <v>300</v>
      </c>
    </row>
    <row spans="1:6" r="13">
      <c t="s" s="4" r="A13">
        <v>117</v>
      </c>
      <c t="n" s="6" r="B13">
        <v>338</v>
      </c>
      <c t="n" s="6" r="C13">
        <v>337</v>
      </c>
      <c t="n" s="6" r="D13">
        <v>1013</v>
      </c>
      <c t="n" s="6" r="E13">
        <v>1012</v>
      </c>
    </row>
    <row spans="1:6" r="14">
      <c t="s" s="4" r="A14">
        <v>119</v>
      </c>
      <c t="n" s="6" r="B14">
        <v>-128</v>
      </c>
      <c t="n" s="6" r="C14">
        <v>-139</v>
      </c>
      <c t="n" s="6" r="D14">
        <v>-406</v>
      </c>
      <c t="n" s="6" r="E14">
        <v>-406</v>
      </c>
    </row>
    <row spans="1:6" r="15">
      <c t="s" s="4" r="A15">
        <v>292</v>
      </c>
      <c t="n" s="6" r="B15">
        <v>1661</v>
      </c>
      <c t="n" s="6" r="C15">
        <v>1454</v>
      </c>
      <c t="n" s="6" r="D15">
        <v>8477</v>
      </c>
      <c t="n" s="6" r="E15">
        <v>4236</v>
      </c>
    </row>
    <row spans="1:6" r="16">
      <c t="s" s="4" r="A16">
        <v>293</v>
      </c>
      <c t="n" s="6" r="B16">
        <v>1100</v>
      </c>
      <c t="n" s="6" r="D16">
        <v>1100</v>
      </c>
    </row>
    <row spans="1:6" r="17">
      <c t="s" s="4" r="A17">
        <v>294</v>
      </c>
      <c t="n" s="6" r="B17">
        <v>3400</v>
      </c>
      <c t="n" s="6" r="D17">
        <v>3400</v>
      </c>
    </row>
    <row spans="1:6" r="18">
      <c t="s" s="4" r="A18">
        <v>295</v>
      </c>
      <c t="n" s="6" r="B18">
        <v>1500</v>
      </c>
      <c t="n" s="6" r="D18">
        <v>1500</v>
      </c>
    </row>
    <row spans="1:6" r="19">
      <c t="s" s="4" r="A19">
        <v>296</v>
      </c>
      <c t="n" s="6" r="B19">
        <v>200</v>
      </c>
      <c t="n" s="6" r="D19">
        <v>200</v>
      </c>
    </row>
    <row spans="1:6" r="20">
      <c t="s" s="4" r="A20">
        <v>297</v>
      </c>
    </row>
    <row spans="1:6" r="21">
      <c t="s" s="4" r="A21">
        <v>298</v>
      </c>
      <c t="n" s="6" r="B21">
        <v>0</v>
      </c>
      <c t="n" s="6" r="C21">
        <v>0</v>
      </c>
      <c t="n" s="6" r="D21">
        <v>0</v>
      </c>
      <c t="n" s="6" r="E21">
        <v>0</v>
      </c>
    </row>
    <row spans="1:6" r="22">
      <c t="s" s="4" r="A22">
        <v>299</v>
      </c>
    </row>
    <row spans="1:6" r="23">
      <c t="s" s="4" r="A23">
        <v>298</v>
      </c>
      <c t="n" s="6" r="B23">
        <v>52</v>
      </c>
      <c t="n" s="6" r="C23">
        <v>-114</v>
      </c>
      <c t="n" s="6" r="D23">
        <v>156</v>
      </c>
      <c t="n" s="7" r="E23">
        <v>-343</v>
      </c>
    </row>
    <row spans="1:6" r="24">
      <c t="s" s="4" r="A24">
        <v>300</v>
      </c>
    </row>
    <row spans="1:6" r="25">
      <c t="s" s="4" r="A25">
        <v>284</v>
      </c>
      <c t="n" s="6" r="B25">
        <v>100</v>
      </c>
    </row>
    <row spans="1:6" r="26">
      <c t="s" s="4" r="A26">
        <v>291</v>
      </c>
      <c t="n" s="6" r="B26">
        <v>100</v>
      </c>
      <c t="n" s="7" r="C26">
        <v>100</v>
      </c>
    </row>
    <row spans="1:6" r="27">
      <c t="s" s="4" r="A27">
        <v>301</v>
      </c>
      <c t="n" s="7" r="B27">
        <v>100</v>
      </c>
      <c t="n" s="7" r="D27">
        <v>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02</v>
      </c>
      <c t="s" s="2" r="B1">
        <v>1</v>
      </c>
    </row>
    <row spans="1:2" r="2">
      <c t="s" s="2" r="B2">
        <v>281</v>
      </c>
    </row>
    <row spans="1:2" r="3">
      <c t="s" s="3" r="A3">
        <v>169</v>
      </c>
    </row>
    <row spans="1:2" r="4">
      <c t="s" s="4" r="A4">
        <v>303</v>
      </c>
      <c t="n" s="7" r="B4">
        <v>1235</v>
      </c>
    </row>
    <row spans="1:2" r="5">
      <c t="s" s="4" r="A5">
        <v>304</v>
      </c>
      <c t="n" s="6" r="B5">
        <v>213</v>
      </c>
    </row>
    <row spans="1:2" r="6">
      <c t="s" s="4" r="A6">
        <v>305</v>
      </c>
      <c t="n" s="6" r="B6">
        <v>-76</v>
      </c>
    </row>
    <row spans="1:2" r="7">
      <c t="s" s="4" r="A7">
        <v>306</v>
      </c>
      <c t="n" s="6" r="B7">
        <v>-298</v>
      </c>
    </row>
    <row spans="1:2" r="8">
      <c t="s" s="4" r="A8">
        <v>307</v>
      </c>
      <c t="n" s="7" r="B8">
        <v>10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8</v>
      </c>
      <c t="s" s="2" r="B1">
        <v>90</v>
      </c>
    </row>
    <row spans="1:3" r="2">
      <c t="s" s="2" r="B2">
        <v>2</v>
      </c>
      <c t="s" s="2" r="C2">
        <v>25</v>
      </c>
    </row>
    <row spans="1:3" r="3">
      <c t="s" s="3" r="A3">
        <v>309</v>
      </c>
    </row>
    <row spans="1:3" r="4">
      <c t="s" s="4" r="A4">
        <v>310</v>
      </c>
      <c t="n" s="7" r="B4">
        <v>-96823</v>
      </c>
      <c t="n" s="7" r="C4">
        <v>-94892</v>
      </c>
    </row>
    <row spans="1:3" r="5">
      <c t="s" s="4" r="A5">
        <v>311</v>
      </c>
    </row>
    <row spans="1:3" r="6">
      <c t="s" s="3" r="A6">
        <v>309</v>
      </c>
    </row>
    <row spans="1:3" r="7">
      <c t="s" s="4" r="A7">
        <v>312</v>
      </c>
      <c t="n" s="6" r="B7">
        <v>103108</v>
      </c>
    </row>
    <row spans="1:3" r="8">
      <c t="s" s="4" r="A8">
        <v>310</v>
      </c>
      <c t="n" s="6" r="B8">
        <v>-94860</v>
      </c>
      <c t="n" s="6" r="C8">
        <v>-93051</v>
      </c>
    </row>
    <row spans="1:3" r="9">
      <c t="s" s="4" r="A9">
        <v>313</v>
      </c>
    </row>
    <row spans="1:3" r="10">
      <c t="s" s="3" r="A10">
        <v>309</v>
      </c>
    </row>
    <row spans="1:3" r="11">
      <c t="s" s="4" r="A11">
        <v>312</v>
      </c>
      <c t="n" s="6" r="B11">
        <v>2862</v>
      </c>
    </row>
    <row spans="1:3" r="12">
      <c t="s" s="4" r="A12">
        <v>310</v>
      </c>
      <c t="n" s="6" r="B12">
        <v>-1963</v>
      </c>
      <c t="n" s="6" r="C12">
        <v>-1841</v>
      </c>
    </row>
    <row spans="1:3" r="13">
      <c t="s" s="4" r="A13">
        <v>314</v>
      </c>
    </row>
    <row spans="1:3" r="14">
      <c t="s" s="3" r="A14">
        <v>309</v>
      </c>
    </row>
    <row spans="1:3" r="15">
      <c t="s" s="4" r="A15">
        <v>312</v>
      </c>
      <c t="n" s="6" r="B15">
        <v>105970</v>
      </c>
    </row>
    <row spans="1:3" r="16">
      <c t="s" s="4" r="A16">
        <v>310</v>
      </c>
      <c t="n" s="7" r="B16">
        <v>-96823</v>
      </c>
      <c t="n" s="7" r="C16">
        <v>-94892</v>
      </c>
    </row>
    <row spans="1:3" r="17">
      <c t="s" s="4" r="A17">
        <v>315</v>
      </c>
    </row>
    <row spans="1:3" r="18">
      <c t="s" s="3" r="A18">
        <v>309</v>
      </c>
    </row>
    <row spans="1:3" r="19">
      <c t="s" s="4" r="A19">
        <v>316</v>
      </c>
      <c t="s" s="4" r="B19">
        <v>317</v>
      </c>
    </row>
    <row spans="1:3" r="20">
      <c t="s" s="4" r="A20">
        <v>318</v>
      </c>
    </row>
    <row spans="1:3" r="21">
      <c t="s" s="3" r="A21">
        <v>309</v>
      </c>
    </row>
    <row spans="1:3" r="22">
      <c t="s" s="4" r="A22">
        <v>316</v>
      </c>
      <c t="s" s="4" r="B22">
        <v>319</v>
      </c>
    </row>
    <row spans="1:3" r="23">
      <c t="s" s="4" r="A23">
        <v>320</v>
      </c>
    </row>
    <row spans="1:3" r="24">
      <c t="s" s="3" r="A24">
        <v>309</v>
      </c>
    </row>
    <row spans="1:3" r="25">
      <c t="s" s="4" r="A25">
        <v>316</v>
      </c>
      <c t="s" s="4" r="B25">
        <v>321</v>
      </c>
    </row>
    <row spans="1:3" r="26">
      <c t="s" s="4" r="A26">
        <v>322</v>
      </c>
    </row>
    <row spans="1:3" r="27">
      <c t="s" s="3" r="A27">
        <v>309</v>
      </c>
    </row>
    <row spans="1:3" r="28">
      <c t="s" s="4" r="A28">
        <v>316</v>
      </c>
      <c t="s" s="4" r="B28">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323</v>
      </c>
      <c t="s" s="2" r="B1">
        <v>281</v>
      </c>
    </row>
    <row spans="1:2" r="2">
      <c t="s" s="3" r="A2">
        <v>309</v>
      </c>
    </row>
    <row spans="1:2" r="3">
      <c t="s" s="4" r="A3">
        <v>324</v>
      </c>
      <c t="n" s="7" r="B3">
        <v>644</v>
      </c>
    </row>
    <row spans="1:2" r="4">
      <c t="n" s="6" r="A4">
        <v>2017</v>
      </c>
      <c t="n" s="6" r="B4">
        <v>2256</v>
      </c>
    </row>
    <row spans="1:2" r="5">
      <c t="n" s="6" r="A5">
        <v>2018</v>
      </c>
      <c t="n" s="6" r="B5">
        <v>1944</v>
      </c>
    </row>
    <row spans="1:2" r="6">
      <c t="n" s="6" r="A6">
        <v>2019</v>
      </c>
      <c t="n" s="6" r="B6">
        <v>1665</v>
      </c>
    </row>
    <row spans="1:2" r="7">
      <c t="n" s="6" r="A7">
        <v>2020</v>
      </c>
      <c t="n" s="6" r="B7">
        <v>1194</v>
      </c>
    </row>
    <row spans="1:2" r="8">
      <c t="n" s="6" r="A8">
        <v>2021</v>
      </c>
      <c t="n" s="6" r="B8">
        <v>1113</v>
      </c>
    </row>
    <row spans="1:2" r="9">
      <c t="s" s="4" r="A9">
        <v>311</v>
      </c>
    </row>
    <row spans="1:2" r="10">
      <c t="s" s="3" r="A10">
        <v>309</v>
      </c>
    </row>
    <row spans="1:2" r="11">
      <c t="s" s="4" r="A11">
        <v>324</v>
      </c>
      <c t="n" s="6" r="B11">
        <v>603</v>
      </c>
    </row>
    <row spans="1:2" r="12">
      <c t="n" s="6" r="A12">
        <v>2017</v>
      </c>
      <c t="n" s="6" r="B12">
        <v>2093</v>
      </c>
    </row>
    <row spans="1:2" r="13">
      <c t="n" s="6" r="A13">
        <v>2018</v>
      </c>
      <c t="n" s="6" r="B13">
        <v>1781</v>
      </c>
    </row>
    <row spans="1:2" r="14">
      <c t="n" s="6" r="A14">
        <v>2019</v>
      </c>
      <c t="n" s="6" r="B14">
        <v>1513</v>
      </c>
    </row>
    <row spans="1:2" r="15">
      <c t="n" s="6" r="A15">
        <v>2020</v>
      </c>
      <c t="n" s="6" r="B15">
        <v>1146</v>
      </c>
    </row>
    <row spans="1:2" r="16">
      <c t="n" s="6" r="A16">
        <v>2021</v>
      </c>
      <c t="n" s="6" r="B16">
        <v>1112</v>
      </c>
    </row>
    <row spans="1:2" r="17">
      <c t="s" s="4" r="A17">
        <v>313</v>
      </c>
    </row>
    <row spans="1:2" r="18">
      <c t="s" s="3" r="A18">
        <v>309</v>
      </c>
    </row>
    <row spans="1:2" r="19">
      <c t="s" s="4" r="A19">
        <v>324</v>
      </c>
      <c t="n" s="6" r="B19">
        <v>41</v>
      </c>
    </row>
    <row spans="1:2" r="20">
      <c t="n" s="6" r="A20">
        <v>2017</v>
      </c>
      <c t="n" s="6" r="B20">
        <v>163</v>
      </c>
    </row>
    <row spans="1:2" r="21">
      <c t="n" s="6" r="A21">
        <v>2018</v>
      </c>
      <c t="n" s="6" r="B21">
        <v>163</v>
      </c>
    </row>
    <row spans="1:2" r="22">
      <c t="n" s="6" r="A22">
        <v>2019</v>
      </c>
      <c t="n" s="6" r="B22">
        <v>152</v>
      </c>
    </row>
    <row spans="1:2" r="23">
      <c t="n" s="6" r="A23">
        <v>2020</v>
      </c>
      <c t="n" s="6" r="B23">
        <v>48</v>
      </c>
    </row>
    <row spans="1:2" r="24">
      <c t="n" s="6" r="A24">
        <v>2021</v>
      </c>
      <c t="n" s="7" r="B24">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90</v>
      </c>
      <c t="s" s="2" r="D1">
        <v>1</v>
      </c>
    </row>
    <row spans="1:5" r="2">
      <c t="s" s="2" r="B2">
        <v>2</v>
      </c>
      <c t="s" s="2" r="C2">
        <v>91</v>
      </c>
      <c t="s" s="2" r="D2">
        <v>2</v>
      </c>
      <c t="s" s="2" r="E2">
        <v>91</v>
      </c>
    </row>
    <row spans="1:5" r="3">
      <c t="s" s="4" r="A3">
        <v>299</v>
      </c>
    </row>
    <row spans="1:5" r="4">
      <c t="s" s="3" r="A4">
        <v>326</v>
      </c>
    </row>
    <row spans="1:5" r="5">
      <c t="s" s="4" r="A5">
        <v>327</v>
      </c>
      <c t="n" s="7" r="B5">
        <v>674</v>
      </c>
      <c t="n" s="7" r="C5">
        <v>666</v>
      </c>
      <c t="n" s="7" r="D5">
        <v>2022</v>
      </c>
      <c t="n" s="7" r="E5">
        <v>1998</v>
      </c>
    </row>
    <row spans="1:5" r="6">
      <c t="s" s="4" r="A6">
        <v>328</v>
      </c>
      <c t="n" s="6" r="B6">
        <v>-884</v>
      </c>
      <c t="n" s="6" r="C6">
        <v>-1028</v>
      </c>
      <c t="n" s="6" r="D6">
        <v>-2652</v>
      </c>
      <c t="n" s="6" r="E6">
        <v>-3084</v>
      </c>
    </row>
    <row spans="1:5" r="7">
      <c t="s" s="4" r="A7">
        <v>329</v>
      </c>
      <c t="n" s="6" r="B7">
        <v>262</v>
      </c>
      <c t="n" s="6" r="C7">
        <v>248</v>
      </c>
      <c t="n" s="6" r="D7">
        <v>786</v>
      </c>
      <c t="n" s="6" r="E7">
        <v>743</v>
      </c>
    </row>
    <row spans="1:5" r="8">
      <c t="s" s="4" r="A8">
        <v>298</v>
      </c>
      <c t="n" s="6" r="B8">
        <v>52</v>
      </c>
      <c t="n" s="6" r="C8">
        <v>-114</v>
      </c>
      <c t="n" s="6" r="D8">
        <v>156</v>
      </c>
      <c t="n" s="6" r="E8">
        <v>-343</v>
      </c>
    </row>
    <row spans="1:5" r="9">
      <c t="s" s="4" r="A9">
        <v>297</v>
      </c>
    </row>
    <row spans="1:5" r="10">
      <c t="s" s="3" r="A10">
        <v>326</v>
      </c>
    </row>
    <row spans="1:5" r="11">
      <c t="s" s="4" r="A11">
        <v>298</v>
      </c>
      <c t="n" s="7" r="B11">
        <v>0</v>
      </c>
      <c t="n" s="7" r="C11">
        <v>0</v>
      </c>
      <c t="n" s="7" r="D11">
        <v>0</v>
      </c>
      <c t="n" s="7" r="E11">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90</v>
      </c>
      <c t="s" s="2" r="D1">
        <v>1</v>
      </c>
    </row>
    <row spans="1:5" r="2">
      <c t="s" s="2" r="B2">
        <v>2</v>
      </c>
      <c t="s" s="2" r="C2">
        <v>91</v>
      </c>
      <c t="s" s="2" r="D2">
        <v>2</v>
      </c>
      <c t="s" s="2" r="E2">
        <v>91</v>
      </c>
    </row>
    <row spans="1:5" r="3">
      <c t="s" s="4" r="A3">
        <v>331</v>
      </c>
      <c t="n" s="7" r="B3">
        <v>32300000</v>
      </c>
      <c t="n" s="7" r="C3">
        <v>11900000</v>
      </c>
      <c t="n" s="7" r="D3">
        <v>107075000</v>
      </c>
      <c t="n" s="7" r="E3">
        <v>29903000</v>
      </c>
    </row>
    <row spans="1:5" r="4">
      <c t="s" s="4" r="A4">
        <v>332</v>
      </c>
      <c t="n" s="6" r="B4">
        <v>0</v>
      </c>
      <c t="n" s="6" r="C4">
        <v>0</v>
      </c>
      <c t="n" s="6" r="D4">
        <v>0</v>
      </c>
      <c t="n" s="6" r="E4">
        <v>0</v>
      </c>
    </row>
    <row spans="1:5" r="5">
      <c t="s" s="4" r="A5">
        <v>300</v>
      </c>
    </row>
    <row spans="1:5" r="6">
      <c t="s" s="4" r="A6">
        <v>333</v>
      </c>
      <c t="n" s="7" r="B6">
        <v>100000</v>
      </c>
      <c t="n" s="7" r="C6">
        <v>100000</v>
      </c>
      <c t="n" s="7" r="D6">
        <v>100000</v>
      </c>
      <c t="n" s="7" r="E6">
        <v>1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335</v>
      </c>
    </row>
    <row spans="1:3" r="3">
      <c t="s" s="4" r="A3">
        <v>336</v>
      </c>
      <c t="n" s="7" r="B3">
        <v>21331</v>
      </c>
      <c t="n" s="7" r="C3">
        <v>8801</v>
      </c>
    </row>
    <row spans="1:3" r="4">
      <c t="s" s="4" r="A4">
        <v>337</v>
      </c>
      <c t="n" s="6" r="B4">
        <v>38790</v>
      </c>
      <c t="n" s="6" r="C4">
        <v>88811</v>
      </c>
    </row>
    <row spans="1:3" r="5">
      <c t="s" s="4" r="A5">
        <v>338</v>
      </c>
      <c t="n" s="6" r="B5">
        <v>60121</v>
      </c>
      <c t="n" s="6" r="C5">
        <v>97612</v>
      </c>
    </row>
    <row spans="1:3" r="6">
      <c t="s" s="4" r="A6">
        <v>339</v>
      </c>
    </row>
    <row spans="1:3" r="7">
      <c t="s" s="3" r="A7">
        <v>335</v>
      </c>
    </row>
    <row spans="1:3" r="8">
      <c t="s" s="4" r="A8">
        <v>336</v>
      </c>
      <c t="n" s="6" r="B8">
        <v>6352</v>
      </c>
      <c t="n" s="6" r="C8">
        <v>6746</v>
      </c>
    </row>
    <row spans="1:3" r="9">
      <c t="s" s="4" r="A9">
        <v>340</v>
      </c>
    </row>
    <row spans="1:3" r="10">
      <c t="s" s="3" r="A10">
        <v>335</v>
      </c>
    </row>
    <row spans="1:3" r="11">
      <c t="s" s="4" r="A11">
        <v>336</v>
      </c>
      <c t="n" s="6" r="B11">
        <v>1149</v>
      </c>
      <c t="n" s="6" r="C11">
        <v>1055</v>
      </c>
    </row>
    <row spans="1:3" r="12">
      <c t="s" s="4" r="A12">
        <v>341</v>
      </c>
    </row>
    <row spans="1:3" r="13">
      <c t="s" s="3" r="A13">
        <v>335</v>
      </c>
    </row>
    <row spans="1:3" r="14">
      <c t="s" s="4" r="A14">
        <v>336</v>
      </c>
      <c t="n" s="6" r="B14">
        <v>11970</v>
      </c>
      <c t="n" s="6" r="C14">
        <v>1000</v>
      </c>
    </row>
    <row spans="1:3" r="15">
      <c t="s" s="4" r="A15">
        <v>342</v>
      </c>
    </row>
    <row spans="1:3" r="16">
      <c t="s" s="3" r="A16">
        <v>335</v>
      </c>
    </row>
    <row spans="1:3" r="17">
      <c t="s" s="4" r="A17">
        <v>337</v>
      </c>
      <c t="n" s="6" r="B17">
        <v>9955</v>
      </c>
      <c t="n" s="6" r="C17">
        <v>8684</v>
      </c>
    </row>
    <row spans="1:3" r="18">
      <c t="s" s="4" r="A18">
        <v>343</v>
      </c>
    </row>
    <row spans="1:3" r="19">
      <c t="s" s="3" r="A19">
        <v>335</v>
      </c>
    </row>
    <row spans="1:3" r="20">
      <c t="s" s="4" r="A20">
        <v>337</v>
      </c>
      <c t="n" s="6" r="B20">
        <v>13395</v>
      </c>
    </row>
    <row spans="1:3" r="21">
      <c t="s" s="4" r="A21">
        <v>344</v>
      </c>
    </row>
    <row spans="1:3" r="22">
      <c t="s" s="3" r="A22">
        <v>335</v>
      </c>
    </row>
    <row spans="1:3" r="23">
      <c t="s" s="4" r="A23">
        <v>336</v>
      </c>
      <c t="n" s="6" r="B23">
        <v>1860</v>
      </c>
    </row>
    <row spans="1:3" r="24">
      <c t="s" s="4" r="A24">
        <v>340</v>
      </c>
    </row>
    <row spans="1:3" r="25">
      <c t="s" s="3" r="A25">
        <v>335</v>
      </c>
    </row>
    <row spans="1:3" r="26">
      <c t="s" s="4" r="A26">
        <v>337</v>
      </c>
      <c t="n" s="7" r="B26">
        <v>15440</v>
      </c>
      <c t="n" s="6" r="C26">
        <v>44972</v>
      </c>
    </row>
    <row spans="1:3" r="27">
      <c t="s" s="4" r="A27">
        <v>345</v>
      </c>
    </row>
    <row spans="1:3" r="28">
      <c t="s" s="3" r="A28">
        <v>335</v>
      </c>
    </row>
    <row spans="1:3" r="29">
      <c t="s" s="4" r="A29">
        <v>337</v>
      </c>
      <c t="n" s="7" r="C29">
        <v>351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90</v>
      </c>
      <c t="s" s="2" r="D1">
        <v>1</v>
      </c>
    </row>
    <row spans="1:5" r="2">
      <c t="s" s="2" r="B2">
        <v>2</v>
      </c>
      <c t="s" s="2" r="C2">
        <v>91</v>
      </c>
      <c t="s" s="2" r="D2">
        <v>2</v>
      </c>
      <c t="s" s="2" r="E2">
        <v>91</v>
      </c>
    </row>
    <row spans="1:5" r="3">
      <c t="s" s="3" r="A3">
        <v>92</v>
      </c>
    </row>
    <row spans="1:5" r="4">
      <c t="s" s="4" r="A4">
        <v>93</v>
      </c>
      <c t="n" s="7" r="B4">
        <v>51771</v>
      </c>
      <c t="n" s="7" r="C4">
        <v>50969</v>
      </c>
      <c t="n" s="7" r="D4">
        <v>155013</v>
      </c>
      <c t="n" s="7" r="E4">
        <v>152417</v>
      </c>
    </row>
    <row spans="1:5" r="5">
      <c t="s" s="3" r="A5">
        <v>94</v>
      </c>
    </row>
    <row spans="1:5" r="6">
      <c t="s" s="4" r="A6">
        <v>95</v>
      </c>
      <c t="n" s="6" r="B6">
        <v>9657</v>
      </c>
      <c t="n" s="6" r="C6">
        <v>10546</v>
      </c>
      <c t="n" s="6" r="D6">
        <v>29948</v>
      </c>
      <c t="n" s="6" r="E6">
        <v>31682</v>
      </c>
    </row>
    <row spans="1:5" r="7">
      <c t="s" s="4" r="A7">
        <v>96</v>
      </c>
      <c t="n" s="6" r="B7">
        <v>20505</v>
      </c>
      <c t="n" s="6" r="C7">
        <v>19940</v>
      </c>
      <c t="n" s="6" r="D7">
        <v>64056</v>
      </c>
      <c t="n" s="6" r="E7">
        <v>58531</v>
      </c>
    </row>
    <row spans="1:5" r="8">
      <c t="s" s="4" r="A8">
        <v>97</v>
      </c>
      <c t="n" s="6" r="B8">
        <v>12739</v>
      </c>
      <c t="n" s="6" r="C8">
        <v>11803</v>
      </c>
      <c t="n" s="6" r="D8">
        <v>37028</v>
      </c>
      <c t="n" s="6" r="E8">
        <v>35112</v>
      </c>
    </row>
    <row spans="1:5" r="9">
      <c t="s" s="4" r="A9">
        <v>98</v>
      </c>
      <c t="n" s="6" r="B9">
        <v>23</v>
      </c>
      <c t="n" s="6" r="C9">
        <v>33</v>
      </c>
      <c t="n" s="6" r="D9">
        <v>91</v>
      </c>
      <c t="n" s="6" r="E9">
        <v>105</v>
      </c>
    </row>
    <row spans="1:5" r="10">
      <c t="s" s="4" r="A10">
        <v>99</v>
      </c>
      <c t="n" s="6" r="B10">
        <v>-384</v>
      </c>
      <c t="n" s="6" r="D10">
        <v>1823</v>
      </c>
      <c t="n" s="6" r="E10">
        <v>637</v>
      </c>
    </row>
    <row spans="1:5" r="11">
      <c t="s" s="4" r="A11">
        <v>100</v>
      </c>
      <c t="n" s="6" r="B11">
        <v>42540</v>
      </c>
      <c t="n" s="6" r="C11">
        <v>42322</v>
      </c>
      <c t="n" s="6" r="D11">
        <v>132946</v>
      </c>
      <c t="n" s="6" r="E11">
        <v>126067</v>
      </c>
    </row>
    <row spans="1:5" r="12">
      <c t="s" s="4" r="A12">
        <v>101</v>
      </c>
      <c t="n" s="6" r="B12">
        <v>9231</v>
      </c>
      <c t="n" s="6" r="C12">
        <v>8647</v>
      </c>
      <c t="n" s="6" r="D12">
        <v>22067</v>
      </c>
      <c t="n" s="6" r="E12">
        <v>26350</v>
      </c>
    </row>
    <row spans="1:5" r="13">
      <c t="s" s="3" r="A13">
        <v>102</v>
      </c>
    </row>
    <row spans="1:5" r="14">
      <c t="s" s="4" r="A14">
        <v>103</v>
      </c>
      <c t="n" s="6" r="B14">
        <v>-7164</v>
      </c>
      <c t="n" s="6" r="C14">
        <v>-5817</v>
      </c>
      <c t="n" s="6" r="D14">
        <v>-21165</v>
      </c>
      <c t="n" s="6" r="E14">
        <v>-13022</v>
      </c>
    </row>
    <row spans="1:5" r="15">
      <c t="s" s="4" r="A15">
        <v>104</v>
      </c>
      <c t="n" s="6" r="C15">
        <v>198</v>
      </c>
      <c t="n" s="6" r="E15">
        <v>445</v>
      </c>
    </row>
    <row spans="1:5" r="16">
      <c t="s" s="4" r="A16">
        <v>105</v>
      </c>
      <c t="n" s="6" r="B16">
        <v>48</v>
      </c>
      <c t="n" s="6" r="C16">
        <v>58</v>
      </c>
      <c t="n" s="6" r="D16">
        <v>320</v>
      </c>
      <c t="n" s="6" r="E16">
        <v>-89</v>
      </c>
    </row>
    <row spans="1:5" r="17">
      <c t="s" s="4" r="A17">
        <v>106</v>
      </c>
      <c t="n" s="6" r="B17">
        <v>-7116</v>
      </c>
      <c t="n" s="6" r="C17">
        <v>-5561</v>
      </c>
      <c t="n" s="6" r="D17">
        <v>-20845</v>
      </c>
      <c t="n" s="6" r="E17">
        <v>-12666</v>
      </c>
    </row>
    <row spans="1:5" r="18">
      <c t="s" s="4" r="A18">
        <v>107</v>
      </c>
      <c t="n" s="6" r="B18">
        <v>2115</v>
      </c>
      <c t="n" s="6" r="C18">
        <v>3086</v>
      </c>
      <c t="n" s="6" r="D18">
        <v>1222</v>
      </c>
      <c t="n" s="6" r="E18">
        <v>13684</v>
      </c>
    </row>
    <row spans="1:5" r="19">
      <c t="s" s="4" r="A19">
        <v>108</v>
      </c>
      <c t="n" s="6" r="B19">
        <v>1046</v>
      </c>
      <c t="n" s="6" r="C19">
        <v>1774</v>
      </c>
      <c t="n" s="6" r="D19">
        <v>1712</v>
      </c>
      <c t="n" s="6" r="E19">
        <v>6221</v>
      </c>
    </row>
    <row spans="1:5" r="20">
      <c t="s" s="4" r="A20">
        <v>109</v>
      </c>
      <c t="n" s="6" r="B20">
        <v>1069</v>
      </c>
      <c t="n" s="6" r="C20">
        <v>1312</v>
      </c>
      <c t="n" s="6" r="D20">
        <v>-490</v>
      </c>
      <c t="n" s="6" r="E20">
        <v>7463</v>
      </c>
    </row>
    <row spans="1:5" r="21">
      <c t="s" s="4" r="A21">
        <v>110</v>
      </c>
      <c t="n" s="6" r="B21">
        <v>-46</v>
      </c>
      <c t="n" s="6" r="C21">
        <v>-33</v>
      </c>
      <c t="n" s="6" r="D21">
        <v>-137</v>
      </c>
      <c t="n" s="6" r="E21">
        <v>-111</v>
      </c>
    </row>
    <row spans="1:5" r="22">
      <c t="s" s="4" r="A22">
        <v>111</v>
      </c>
      <c t="n" s="7" r="B22">
        <v>1023</v>
      </c>
      <c t="n" s="7" r="C22">
        <v>1279</v>
      </c>
      <c t="n" s="7" r="D22">
        <v>-627</v>
      </c>
      <c t="n" s="7" r="E22">
        <v>7352</v>
      </c>
    </row>
    <row spans="1:5" r="23">
      <c t="s" s="3" r="A23">
        <v>112</v>
      </c>
    </row>
    <row spans="1:5" r="24">
      <c t="s" s="4" r="A24">
        <v>113</v>
      </c>
      <c t="n" s="8" r="B24">
        <v>0.04</v>
      </c>
      <c t="n" s="8" r="C24">
        <v>0.06</v>
      </c>
      <c t="n" s="8" r="D24">
        <v>-0.03</v>
      </c>
      <c t="n" s="8" r="E24">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5</v>
      </c>
    </row>
    <row spans="1:3" r="2">
      <c t="s" s="3" r="A2">
        <v>172</v>
      </c>
    </row>
    <row spans="1:3" r="3">
      <c t="s" s="4" r="A3">
        <v>347</v>
      </c>
      <c t="n" s="7" r="B3">
        <v>25395</v>
      </c>
    </row>
    <row spans="1:3" r="4">
      <c t="s" s="4" r="A4">
        <v>348</v>
      </c>
      <c t="n" s="6" r="B4">
        <v>1400</v>
      </c>
    </row>
    <row spans="1:3" r="5">
      <c t="s" s="4" r="A5">
        <v>349</v>
      </c>
      <c t="n" s="6" r="B5">
        <v>5195</v>
      </c>
    </row>
    <row spans="1:3" r="6">
      <c t="s" s="4" r="A6">
        <v>350</v>
      </c>
      <c t="n" s="6" r="B6">
        <v>6800</v>
      </c>
    </row>
    <row spans="1:3" r="7">
      <c t="s" s="4" r="A7">
        <v>351</v>
      </c>
      <c t="n" s="7" r="B7">
        <v>38790</v>
      </c>
      <c t="n" s="7" r="C7">
        <v>888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90</v>
      </c>
      <c t="s" s="2" r="D1">
        <v>1</v>
      </c>
    </row>
    <row spans="1:5" r="2">
      <c t="s" s="2" r="B2">
        <v>2</v>
      </c>
      <c t="s" s="2" r="C2">
        <v>91</v>
      </c>
      <c t="s" s="2" r="D2">
        <v>2</v>
      </c>
      <c t="s" s="2" r="E2">
        <v>91</v>
      </c>
    </row>
    <row spans="1:5" r="3">
      <c t="s" s="3" r="A3">
        <v>353</v>
      </c>
    </row>
    <row spans="1:5" r="4">
      <c t="s" s="4" r="A4">
        <v>354</v>
      </c>
      <c t="n" s="6" r="B4">
        <v>0</v>
      </c>
      <c t="n" s="6" r="C4">
        <v>0</v>
      </c>
      <c t="n" s="6" r="D4">
        <v>0</v>
      </c>
      <c t="n" s="6" r="E4">
        <v>0</v>
      </c>
    </row>
    <row spans="1:5" r="5">
      <c t="s" s="4" r="A5">
        <v>355</v>
      </c>
    </row>
    <row spans="1:5" r="6">
      <c t="s" s="3" r="A6">
        <v>353</v>
      </c>
    </row>
    <row spans="1:5" r="7">
      <c t="s" s="4" r="A7">
        <v>356</v>
      </c>
      <c t="s" s="4" r="B7">
        <v>357</v>
      </c>
      <c t="s" s="4" r="C7">
        <v>358</v>
      </c>
      <c t="s" s="4" r="D7">
        <v>357</v>
      </c>
      <c t="s" s="4" r="E7">
        <v>3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14"/>
  </cols>
  <sheetData>
    <row spans="1:7" r="1">
      <c t="s" s="1" r="A1">
        <v>359</v>
      </c>
      <c t="s" s="2" r="B1">
        <v>90</v>
      </c>
      <c t="s" s="2" r="F1">
        <v>1</v>
      </c>
    </row>
    <row spans="1:7" r="2">
      <c t="s" s="2" r="B2">
        <v>2</v>
      </c>
      <c t="s" s="2" r="D2">
        <v>91</v>
      </c>
      <c t="s" s="2" r="F2">
        <v>2</v>
      </c>
      <c t="s" s="2" r="G2">
        <v>91</v>
      </c>
    </row>
    <row spans="1:7" r="3">
      <c t="s" s="3" r="A3">
        <v>353</v>
      </c>
    </row>
    <row spans="1:7" r="4">
      <c t="s" s="4" r="A4">
        <v>93</v>
      </c>
      <c t="n" s="7" r="B4">
        <v>51771</v>
      </c>
      <c t="n" s="7" r="D4">
        <v>50969</v>
      </c>
      <c t="n" s="7" r="F4">
        <v>155013</v>
      </c>
      <c t="n" s="7" r="G4">
        <v>152417</v>
      </c>
    </row>
    <row spans="1:7" r="5">
      <c t="s" s="4" r="A5">
        <v>360</v>
      </c>
      <c t="n" s="6" r="B5">
        <v>9657</v>
      </c>
      <c t="n" s="6" r="D5">
        <v>10546</v>
      </c>
      <c t="n" s="6" r="F5">
        <v>29948</v>
      </c>
      <c t="n" s="6" r="G5">
        <v>31682</v>
      </c>
    </row>
    <row spans="1:7" r="6">
      <c t="s" s="4" r="A6">
        <v>361</v>
      </c>
      <c t="n" s="6" r="B6">
        <v>42369</v>
      </c>
      <c t="n" s="6" r="D6">
        <v>40270</v>
      </c>
      <c t="n" s="6" r="F6">
        <v>82951</v>
      </c>
      <c t="n" s="6" r="G6">
        <v>80312</v>
      </c>
    </row>
    <row spans="1:7" r="7">
      <c t="s" s="4" r="A7">
        <v>362</v>
      </c>
      <c t="n" s="6" r="B7">
        <v>3416</v>
      </c>
      <c t="n" s="6" r="D7">
        <v>2971</v>
      </c>
      <c t="n" s="6" r="F7">
        <v>9601</v>
      </c>
      <c t="n" s="6" r="G7">
        <v>8495</v>
      </c>
    </row>
    <row spans="1:7" r="8">
      <c t="s" s="4" r="A8">
        <v>363</v>
      </c>
      <c t="n" s="6" r="B8">
        <v>9121</v>
      </c>
      <c t="n" s="6" r="D8">
        <v>9250</v>
      </c>
      <c t="n" s="6" r="F8">
        <v>26657</v>
      </c>
      <c t="n" s="6" r="G8">
        <v>27109</v>
      </c>
    </row>
    <row spans="1:7" r="9">
      <c t="s" s="4" r="A9">
        <v>364</v>
      </c>
      <c t="n" s="6" r="B9">
        <v>7968</v>
      </c>
      <c t="n" s="6" r="D9">
        <v>7719</v>
      </c>
      <c t="n" s="6" r="F9">
        <v>27798</v>
      </c>
      <c t="n" s="6" r="G9">
        <v>22927</v>
      </c>
    </row>
    <row spans="1:7" r="10">
      <c t="s" s="4" r="A10">
        <v>365</v>
      </c>
      <c t="n" s="6" r="B10">
        <v>20089</v>
      </c>
      <c t="n" s="6" r="D10">
        <v>24769</v>
      </c>
      <c t="n" s="6" r="F10">
        <v>65280</v>
      </c>
      <c t="n" s="6" r="G10">
        <v>80118</v>
      </c>
    </row>
    <row spans="1:7" r="11">
      <c t="s" s="4" r="A11">
        <v>366</v>
      </c>
    </row>
    <row spans="1:7" r="12">
      <c t="s" s="3" r="A12">
        <v>353</v>
      </c>
    </row>
    <row spans="1:7" r="13">
      <c t="s" s="4" r="A13">
        <v>93</v>
      </c>
      <c t="n" s="6" r="B13">
        <v>31373</v>
      </c>
      <c t="n" s="6" r="D13">
        <v>28623</v>
      </c>
      <c t="n" s="6" r="F13">
        <v>91958</v>
      </c>
      <c t="n" s="6" r="G13">
        <v>84479</v>
      </c>
    </row>
    <row spans="1:7" r="14">
      <c t="s" s="4" r="A14">
        <v>360</v>
      </c>
      <c t="n" s="6" r="B14">
        <v>4537</v>
      </c>
      <c t="n" s="6" r="D14">
        <v>4658</v>
      </c>
      <c t="n" s="6" r="F14">
        <v>13669</v>
      </c>
      <c t="n" s="6" r="G14">
        <v>12957</v>
      </c>
    </row>
    <row spans="1:7" r="15">
      <c t="s" s="4" r="A15">
        <v>361</v>
      </c>
      <c t="n" s="6" r="B15">
        <v>26836</v>
      </c>
      <c t="n" s="6" r="D15">
        <v>23965</v>
      </c>
      <c t="n" s="6" r="F15">
        <v>78289</v>
      </c>
      <c t="n" s="6" r="G15">
        <v>71522</v>
      </c>
    </row>
    <row spans="1:7" r="16">
      <c t="s" s="4" r="A16">
        <v>362</v>
      </c>
      <c t="n" s="6" r="B16">
        <v>2014</v>
      </c>
      <c t="n" s="6" r="D16">
        <v>1465</v>
      </c>
      <c t="n" s="6" r="F16">
        <v>5600</v>
      </c>
      <c t="n" s="6" r="G16">
        <v>4449</v>
      </c>
    </row>
    <row spans="1:7" r="17">
      <c t="s" s="4" r="A17">
        <v>363</v>
      </c>
      <c t="n" s="6" r="B17">
        <v>6717</v>
      </c>
      <c t="n" s="6" r="D17">
        <v>6606</v>
      </c>
      <c t="n" s="6" r="F17">
        <v>19470</v>
      </c>
      <c t="n" s="6" r="G17">
        <v>19379</v>
      </c>
    </row>
    <row spans="1:7" r="18">
      <c t="s" s="4" r="A18">
        <v>364</v>
      </c>
      <c t="n" s="6" r="B18">
        <v>3538</v>
      </c>
      <c t="n" s="6" r="D18">
        <v>3679</v>
      </c>
      <c t="n" s="6" r="F18">
        <v>11512</v>
      </c>
      <c t="n" s="6" r="G18">
        <v>11015</v>
      </c>
    </row>
    <row spans="1:7" r="19">
      <c t="s" s="4" r="A19">
        <v>367</v>
      </c>
      <c t="n" s="6" r="B19">
        <v>14567</v>
      </c>
      <c t="s" s="4" r="C19">
        <v>368</v>
      </c>
      <c t="n" s="6" r="D19">
        <v>12215</v>
      </c>
      <c t="s" s="4" r="E19">
        <v>368</v>
      </c>
      <c t="n" s="6" r="F19">
        <v>41707</v>
      </c>
      <c t="n" s="6" r="G19">
        <v>36679</v>
      </c>
    </row>
    <row spans="1:7" r="20">
      <c t="s" s="4" r="A20">
        <v>365</v>
      </c>
      <c t="n" s="6" r="B20">
        <v>18197</v>
      </c>
      <c t="n" s="6" r="D20">
        <v>25418</v>
      </c>
      <c t="n" s="6" r="F20">
        <v>60379</v>
      </c>
      <c t="n" s="6" r="G20">
        <v>72055</v>
      </c>
    </row>
    <row spans="1:7" r="21">
      <c t="s" s="4" r="A21">
        <v>369</v>
      </c>
    </row>
    <row spans="1:7" r="22">
      <c t="s" s="3" r="A22">
        <v>353</v>
      </c>
    </row>
    <row spans="1:7" r="23">
      <c t="s" s="4" r="A23">
        <v>93</v>
      </c>
      <c t="n" s="6" r="B23">
        <v>15863</v>
      </c>
      <c t="n" s="6" r="D23">
        <v>16560</v>
      </c>
      <c t="n" s="6" r="F23">
        <v>47840</v>
      </c>
      <c t="n" s="6" r="G23">
        <v>50835</v>
      </c>
    </row>
    <row spans="1:7" r="24">
      <c t="s" s="4" r="A24">
        <v>360</v>
      </c>
      <c t="n" s="6" r="B24">
        <v>5120</v>
      </c>
      <c t="n" s="6" r="D24">
        <v>5888</v>
      </c>
      <c t="n" s="6" r="F24">
        <v>16279</v>
      </c>
      <c t="n" s="6" r="G24">
        <v>18725</v>
      </c>
    </row>
    <row spans="1:7" r="25">
      <c t="s" s="4" r="A25">
        <v>361</v>
      </c>
      <c t="n" s="6" r="B25">
        <v>10743</v>
      </c>
      <c t="n" s="6" r="D25">
        <v>10672</v>
      </c>
      <c t="n" s="6" r="F25">
        <v>31561</v>
      </c>
      <c t="n" s="6" r="G25">
        <v>32110</v>
      </c>
    </row>
    <row spans="1:7" r="26">
      <c t="s" s="4" r="A26">
        <v>362</v>
      </c>
      <c t="n" s="6" r="B26">
        <v>1227</v>
      </c>
      <c t="n" s="6" r="D26">
        <v>1329</v>
      </c>
      <c t="n" s="6" r="F26">
        <v>3509</v>
      </c>
      <c t="n" s="6" r="G26">
        <v>3535</v>
      </c>
    </row>
    <row spans="1:7" r="27">
      <c t="s" s="4" r="A27">
        <v>363</v>
      </c>
      <c t="n" s="6" r="B27">
        <v>2354</v>
      </c>
      <c t="n" s="6" r="D27">
        <v>2586</v>
      </c>
      <c t="n" s="6" r="F27">
        <v>7031</v>
      </c>
      <c t="n" s="6" r="G27">
        <v>7560</v>
      </c>
    </row>
    <row spans="1:7" r="28">
      <c t="s" s="4" r="A28">
        <v>364</v>
      </c>
      <c t="n" s="6" r="B28">
        <v>1439</v>
      </c>
      <c t="n" s="6" r="D28">
        <v>1737</v>
      </c>
      <c t="n" s="6" r="F28">
        <v>4810</v>
      </c>
      <c t="n" s="6" r="G28">
        <v>5193</v>
      </c>
    </row>
    <row spans="1:7" r="29">
      <c t="s" s="4" r="A29">
        <v>367</v>
      </c>
      <c t="n" s="6" r="B29">
        <v>5723</v>
      </c>
      <c t="s" s="4" r="C29">
        <v>368</v>
      </c>
      <c t="n" s="6" r="D29">
        <v>5020</v>
      </c>
      <c t="s" s="4" r="E29">
        <v>368</v>
      </c>
      <c t="n" s="6" r="F29">
        <v>16211</v>
      </c>
      <c t="n" s="6" r="G29">
        <v>15822</v>
      </c>
    </row>
    <row spans="1:7" r="30">
      <c t="s" s="4" r="A30">
        <v>365</v>
      </c>
      <c t="n" s="6" r="B30">
        <v>2565</v>
      </c>
      <c t="n" s="6" r="D30">
        <v>1538</v>
      </c>
      <c t="n" s="6" r="F30">
        <v>6988</v>
      </c>
      <c t="n" s="6" r="G30">
        <v>6924</v>
      </c>
    </row>
    <row spans="1:7" r="31">
      <c t="s" s="4" r="A31">
        <v>370</v>
      </c>
    </row>
    <row spans="1:7" r="32">
      <c t="s" s="3" r="A32">
        <v>353</v>
      </c>
    </row>
    <row spans="1:7" r="33">
      <c t="s" s="4" r="A33">
        <v>93</v>
      </c>
      <c t="n" s="6" r="B33">
        <v>4535</v>
      </c>
      <c t="n" s="6" r="D33">
        <v>5786</v>
      </c>
      <c t="n" s="6" r="F33">
        <v>15215</v>
      </c>
      <c t="n" s="6" r="G33">
        <v>17103</v>
      </c>
    </row>
    <row spans="1:7" r="34">
      <c t="s" s="4" r="A34">
        <v>361</v>
      </c>
      <c t="n" s="6" r="B34">
        <v>4535</v>
      </c>
      <c t="n" s="6" r="D34">
        <v>5786</v>
      </c>
      <c t="n" s="6" r="F34">
        <v>15215</v>
      </c>
      <c t="n" s="6" r="G34">
        <v>17103</v>
      </c>
    </row>
    <row spans="1:7" r="35">
      <c t="s" s="4" r="A35">
        <v>362</v>
      </c>
      <c t="n" s="6" r="B35">
        <v>175</v>
      </c>
      <c t="n" s="6" r="D35">
        <v>177</v>
      </c>
      <c t="n" s="6" r="F35">
        <v>492</v>
      </c>
      <c t="n" s="6" r="G35">
        <v>511</v>
      </c>
    </row>
    <row spans="1:7" r="36">
      <c t="s" s="4" r="A36">
        <v>363</v>
      </c>
      <c t="n" s="6" r="B36">
        <v>50</v>
      </c>
      <c t="n" s="6" r="D36">
        <v>58</v>
      </c>
      <c t="n" s="6" r="F36">
        <v>156</v>
      </c>
      <c t="n" s="6" r="G36">
        <v>170</v>
      </c>
    </row>
    <row spans="1:7" r="37">
      <c t="s" s="4" r="A37">
        <v>364</v>
      </c>
      <c t="n" s="6" r="B37">
        <v>340</v>
      </c>
      <c t="n" s="6" r="D37">
        <v>512</v>
      </c>
      <c t="n" s="6" r="F37">
        <v>1334</v>
      </c>
      <c t="n" s="6" r="G37">
        <v>1471</v>
      </c>
    </row>
    <row spans="1:7" r="38">
      <c t="s" s="4" r="A38">
        <v>367</v>
      </c>
      <c t="n" s="6" r="B38">
        <v>3970</v>
      </c>
      <c t="s" s="4" r="C38">
        <v>368</v>
      </c>
      <c t="n" s="6" r="D38">
        <v>5039</v>
      </c>
      <c t="s" s="4" r="E38">
        <v>368</v>
      </c>
      <c t="n" s="6" r="F38">
        <v>13233</v>
      </c>
      <c t="n" s="6" r="G38">
        <v>14951</v>
      </c>
    </row>
    <row spans="1:7" r="39">
      <c t="s" s="4" r="A39">
        <v>371</v>
      </c>
    </row>
    <row spans="1:7" r="40">
      <c t="s" s="3" r="A40">
        <v>353</v>
      </c>
    </row>
    <row spans="1:7" r="41">
      <c t="s" s="4" r="A41">
        <v>364</v>
      </c>
      <c t="n" s="6" r="B41">
        <v>2651</v>
      </c>
      <c t="n" s="6" r="D41">
        <v>1791</v>
      </c>
      <c t="n" s="6" r="F41">
        <v>10142</v>
      </c>
      <c t="n" s="6" r="G41">
        <v>5248</v>
      </c>
    </row>
    <row spans="1:7" r="42">
      <c t="s" s="4" r="A42">
        <v>365</v>
      </c>
      <c t="n" s="7" r="B42">
        <v>-673</v>
      </c>
      <c t="n" s="7" r="D42">
        <v>-2187</v>
      </c>
      <c t="n" s="7" r="F42">
        <v>-2087</v>
      </c>
      <c t="n" s="7" r="G42">
        <v>1139</v>
      </c>
    </row>
    <row spans="1:7" r="43">
      <c t="n" r="A43"/>
    </row>
    <row spans="1:7" r="44">
      <c t="s" s="4" r="A44">
        <v>372</v>
      </c>
      <c t="s" s="4" r="B44">
        <v>373</v>
      </c>
    </row>
    <row spans="1:7" r="45">
      <c t="s" s="4" r="A45">
        <v>374</v>
      </c>
      <c t="s" s="4" r="B45">
        <v>375</v>
      </c>
    </row>
  </sheetData>
  <mergeCells count="8">
    <mergeCell ref="A1:A2"/>
    <mergeCell ref="B1:E1"/>
    <mergeCell ref="F1:G1"/>
    <mergeCell ref="B2:C2"/>
    <mergeCell ref="D2:E2"/>
    <mergeCell ref="A43:G43"/>
    <mergeCell ref="B44:G44"/>
    <mergeCell ref="B45:G4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14"/>
  </cols>
  <sheetData>
    <row spans="1:7" r="1">
      <c t="s" s="1" r="A1">
        <v>376</v>
      </c>
      <c t="s" s="2" r="B1">
        <v>90</v>
      </c>
      <c t="s" s="2" r="F1">
        <v>1</v>
      </c>
    </row>
    <row spans="1:7" r="2">
      <c t="s" s="2" r="B2">
        <v>2</v>
      </c>
      <c t="s" s="2" r="D2">
        <v>91</v>
      </c>
      <c t="s" s="2" r="F2">
        <v>2</v>
      </c>
      <c t="s" s="2" r="G2">
        <v>91</v>
      </c>
    </row>
    <row spans="1:7" r="3">
      <c t="s" s="3" r="A3">
        <v>377</v>
      </c>
    </row>
    <row spans="1:7" r="4">
      <c t="s" s="4" r="A4">
        <v>378</v>
      </c>
      <c t="n" s="7" r="B4">
        <v>24260</v>
      </c>
      <c t="n" s="7" r="D4">
        <v>22274</v>
      </c>
      <c t="n" s="7" r="F4">
        <v>71151</v>
      </c>
      <c t="n" s="7" r="G4">
        <v>67452</v>
      </c>
    </row>
    <row spans="1:7" r="5">
      <c t="s" s="4" r="A5">
        <v>103</v>
      </c>
      <c t="n" s="6" r="B5">
        <v>-7164</v>
      </c>
      <c t="n" s="6" r="D5">
        <v>-5817</v>
      </c>
      <c t="n" s="6" r="F5">
        <v>-21165</v>
      </c>
      <c t="n" s="6" r="G5">
        <v>-13022</v>
      </c>
    </row>
    <row spans="1:7" r="6">
      <c t="s" s="4" r="A6">
        <v>104</v>
      </c>
      <c t="n" s="6" r="D6">
        <v>198</v>
      </c>
      <c t="n" s="6" r="G6">
        <v>445</v>
      </c>
    </row>
    <row spans="1:7" r="7">
      <c t="s" s="4" r="A7">
        <v>105</v>
      </c>
      <c t="n" s="6" r="B7">
        <v>48</v>
      </c>
      <c t="n" s="6" r="D7">
        <v>58</v>
      </c>
      <c t="n" s="6" r="F7">
        <v>320</v>
      </c>
      <c t="n" s="6" r="G7">
        <v>-89</v>
      </c>
    </row>
    <row spans="1:7" r="8">
      <c t="s" s="4" r="A8">
        <v>379</v>
      </c>
      <c t="n" s="6" r="B8">
        <v>-12762</v>
      </c>
      <c t="n" s="6" r="D8">
        <v>-11836</v>
      </c>
      <c t="n" s="6" r="F8">
        <v>-37119</v>
      </c>
      <c t="n" s="6" r="G8">
        <v>-35217</v>
      </c>
    </row>
    <row spans="1:7" r="9">
      <c t="s" s="4" r="A9">
        <v>380</v>
      </c>
      <c t="n" s="6" r="B9">
        <v>-338</v>
      </c>
      <c t="n" s="6" r="D9">
        <v>-337</v>
      </c>
      <c t="n" s="6" r="F9">
        <v>-1013</v>
      </c>
      <c t="n" s="6" r="G9">
        <v>-1012</v>
      </c>
    </row>
    <row spans="1:7" r="10">
      <c t="s" s="4" r="A10">
        <v>292</v>
      </c>
      <c t="n" s="6" r="B10">
        <v>-1661</v>
      </c>
      <c t="n" s="6" r="D10">
        <v>-1454</v>
      </c>
      <c t="n" s="6" r="F10">
        <v>-8477</v>
      </c>
      <c t="n" s="6" r="G10">
        <v>-4236</v>
      </c>
    </row>
    <row spans="1:7" r="11">
      <c t="s" s="4" r="A11">
        <v>99</v>
      </c>
      <c t="n" s="6" r="B11">
        <v>-384</v>
      </c>
      <c t="n" s="6" r="F11">
        <v>1823</v>
      </c>
      <c t="n" s="6" r="G11">
        <v>637</v>
      </c>
    </row>
    <row spans="1:7" r="12">
      <c t="s" s="4" r="A12">
        <v>381</v>
      </c>
      <c t="n" s="6" r="B12">
        <v>-652</v>
      </c>
      <c t="n" s="6" r="F12">
        <v>-652</v>
      </c>
    </row>
    <row spans="1:7" r="13">
      <c t="s" s="4" r="A13">
        <v>107</v>
      </c>
      <c t="n" s="6" r="B13">
        <v>2115</v>
      </c>
      <c t="n" s="6" r="D13">
        <v>3086</v>
      </c>
      <c t="n" s="6" r="F13">
        <v>1222</v>
      </c>
      <c t="n" s="6" r="G13">
        <v>13684</v>
      </c>
    </row>
    <row spans="1:7" r="14">
      <c t="s" s="4" r="A14">
        <v>366</v>
      </c>
    </row>
    <row spans="1:7" r="15">
      <c t="s" s="3" r="A15">
        <v>377</v>
      </c>
    </row>
    <row spans="1:7" r="16">
      <c t="s" s="4" r="A16">
        <v>367</v>
      </c>
      <c t="n" s="6" r="B16">
        <v>14567</v>
      </c>
      <c t="s" s="4" r="C16">
        <v>368</v>
      </c>
      <c t="n" s="6" r="D16">
        <v>12215</v>
      </c>
      <c t="s" s="4" r="E16">
        <v>368</v>
      </c>
      <c t="n" s="6" r="F16">
        <v>41707</v>
      </c>
      <c t="n" s="6" r="G16">
        <v>36679</v>
      </c>
    </row>
    <row spans="1:7" r="17">
      <c t="s" s="4" r="A17">
        <v>99</v>
      </c>
      <c t="n" s="6" r="F17">
        <v>1382</v>
      </c>
    </row>
    <row spans="1:7" r="18">
      <c t="s" s="4" r="A18">
        <v>369</v>
      </c>
    </row>
    <row spans="1:7" r="19">
      <c t="s" s="3" r="A19">
        <v>377</v>
      </c>
    </row>
    <row spans="1:7" r="20">
      <c t="s" s="4" r="A20">
        <v>367</v>
      </c>
      <c t="n" s="6" r="B20">
        <v>5723</v>
      </c>
      <c t="s" s="4" r="C20">
        <v>368</v>
      </c>
      <c t="n" s="6" r="D20">
        <v>5020</v>
      </c>
      <c t="s" s="4" r="E20">
        <v>368</v>
      </c>
      <c t="n" s="6" r="F20">
        <v>16211</v>
      </c>
      <c t="n" s="6" r="G20">
        <v>15822</v>
      </c>
    </row>
    <row spans="1:7" r="21">
      <c t="s" s="4" r="A21">
        <v>99</v>
      </c>
      <c t="n" s="6" r="F21">
        <v>376</v>
      </c>
    </row>
    <row spans="1:7" r="22">
      <c t="s" s="4" r="A22">
        <v>370</v>
      </c>
    </row>
    <row spans="1:7" r="23">
      <c t="s" s="3" r="A23">
        <v>377</v>
      </c>
    </row>
    <row spans="1:7" r="24">
      <c t="s" s="4" r="A24">
        <v>367</v>
      </c>
      <c t="n" s="7" r="B24">
        <v>3970</v>
      </c>
      <c t="s" s="4" r="C24">
        <v>368</v>
      </c>
      <c t="n" s="7" r="D24">
        <v>5039</v>
      </c>
      <c t="s" s="4" r="E24">
        <v>368</v>
      </c>
      <c t="n" s="6" r="F24">
        <v>13233</v>
      </c>
      <c t="n" s="7" r="G24">
        <v>14951</v>
      </c>
    </row>
    <row spans="1:7" r="25">
      <c t="s" s="4" r="A25">
        <v>99</v>
      </c>
      <c t="n" s="7" r="F25">
        <v>65</v>
      </c>
    </row>
    <row spans="1:7" r="26">
      <c t="n" r="A26"/>
    </row>
    <row spans="1:7" r="27">
      <c t="s" s="4" r="A27">
        <v>372</v>
      </c>
      <c t="s" s="4" r="B27">
        <v>373</v>
      </c>
    </row>
    <row spans="1:7" r="28">
      <c t="s" s="4" r="A28">
        <v>374</v>
      </c>
      <c t="s" s="4" r="B28">
        <v>375</v>
      </c>
    </row>
  </sheetData>
  <mergeCells count="8">
    <mergeCell ref="A1:A2"/>
    <mergeCell ref="B1:E1"/>
    <mergeCell ref="F1:G1"/>
    <mergeCell ref="B2:C2"/>
    <mergeCell ref="D2:E2"/>
    <mergeCell ref="A26:G26"/>
    <mergeCell ref="B27:G27"/>
    <mergeCell ref="B28:G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77"/>
    <col customWidth="1" max="2" min="2" width="27"/>
    <col customWidth="1" max="3" min="3" width="21"/>
    <col customWidth="1" max="4" min="4" width="21"/>
    <col customWidth="1" max="5" min="5" width="25"/>
    <col customWidth="1" max="6" min="6" width="21"/>
    <col customWidth="1" max="7" min="7" width="25"/>
    <col customWidth="1" max="8" min="8" width="21"/>
  </cols>
  <sheetData>
    <row spans="1:8" r="1">
      <c t="s" s="1" r="A1">
        <v>382</v>
      </c>
      <c t="s" s="2" r="B1">
        <v>383</v>
      </c>
      <c t="s" s="2" r="C1">
        <v>384</v>
      </c>
      <c t="s" s="2" r="D1">
        <v>385</v>
      </c>
      <c t="s" s="2" r="E1">
        <v>386</v>
      </c>
      <c t="s" s="2" r="F1">
        <v>282</v>
      </c>
      <c t="s" s="2" r="G1">
        <v>386</v>
      </c>
      <c t="s" s="2" r="H1">
        <v>282</v>
      </c>
    </row>
    <row spans="1:8" r="2">
      <c t="s" s="3" r="A2">
        <v>387</v>
      </c>
    </row>
    <row spans="1:8" r="3">
      <c t="s" s="4" r="A3">
        <v>388</v>
      </c>
      <c t="n" s="7" r="D3">
        <v>425000000</v>
      </c>
    </row>
    <row spans="1:8" r="4">
      <c t="s" s="4" r="A4">
        <v>389</v>
      </c>
      <c t="s" s="4" r="D4">
        <v>390</v>
      </c>
    </row>
    <row spans="1:8" r="5">
      <c t="s" s="4" r="A5">
        <v>391</v>
      </c>
      <c t="n" s="7" r="D5">
        <v>311000000</v>
      </c>
    </row>
    <row spans="1:8" r="6">
      <c t="s" s="4" r="A6">
        <v>154</v>
      </c>
      <c t="n" s="7" r="G6">
        <v>6024000</v>
      </c>
      <c t="n" s="7" r="H6">
        <v>45953000</v>
      </c>
    </row>
    <row spans="1:8" r="7">
      <c t="s" s="4" r="A7">
        <v>392</v>
      </c>
      <c t="n" s="9" r="G7">
        <v>3.25</v>
      </c>
    </row>
    <row spans="1:8" r="8">
      <c t="s" s="4" r="A8">
        <v>393</v>
      </c>
      <c t="n" s="9" r="E8">
        <v>3.67</v>
      </c>
      <c t="n" s="9" r="G8">
        <v>3.67</v>
      </c>
    </row>
    <row spans="1:8" r="9">
      <c t="s" s="4" r="A9">
        <v>394</v>
      </c>
      <c t="n" s="9" r="E9">
        <v>7.28</v>
      </c>
      <c t="n" s="9" r="G9">
        <v>7.28</v>
      </c>
    </row>
    <row spans="1:8" r="10">
      <c t="s" s="4" r="A10">
        <v>153</v>
      </c>
      <c t="n" s="6" r="H10">
        <v>8192000</v>
      </c>
    </row>
    <row spans="1:8" r="11">
      <c t="s" s="4" r="A11">
        <v>395</v>
      </c>
      <c t="n" s="6" r="B11">
        <v>5500000</v>
      </c>
    </row>
    <row spans="1:8" r="12">
      <c t="s" s="4" r="A12">
        <v>132</v>
      </c>
      <c t="n" s="7" r="E12">
        <v>1100000</v>
      </c>
      <c t="n" s="7" r="F12">
        <v>800000</v>
      </c>
      <c t="n" s="7" r="G12">
        <v>3345000</v>
      </c>
      <c t="n" s="6" r="H12">
        <v>1648000</v>
      </c>
    </row>
    <row spans="1:8" r="13">
      <c t="s" s="4" r="A13">
        <v>396</v>
      </c>
      <c t="n" s="6" r="E13">
        <v>300000</v>
      </c>
      <c t="n" s="7" r="F13">
        <v>200000</v>
      </c>
      <c t="n" s="6" r="G13">
        <v>800000</v>
      </c>
      <c t="n" s="7" r="H13">
        <v>1000000</v>
      </c>
    </row>
    <row spans="1:8" r="14">
      <c t="s" s="4" r="A14">
        <v>397</v>
      </c>
      <c t="n" s="6" r="E14">
        <v>8000000</v>
      </c>
      <c t="n" s="6" r="G14">
        <v>8000000</v>
      </c>
    </row>
    <row spans="1:8" r="15">
      <c t="s" s="4" r="A15">
        <v>398</v>
      </c>
      <c t="n" s="6" r="E15">
        <v>200000</v>
      </c>
      <c t="n" s="6" r="G15">
        <v>200000</v>
      </c>
    </row>
    <row spans="1:8" r="16">
      <c t="s" s="4" r="A16">
        <v>399</v>
      </c>
      <c t="n" s="6" r="E16">
        <v>500000</v>
      </c>
      <c t="n" s="6" r="G16">
        <v>500000</v>
      </c>
    </row>
    <row spans="1:8" r="17">
      <c t="s" s="4" r="A17">
        <v>400</v>
      </c>
      <c t="n" s="6" r="E17">
        <v>500000</v>
      </c>
      <c t="n" s="6" r="G17">
        <v>500000</v>
      </c>
    </row>
    <row spans="1:8" r="18">
      <c t="s" s="4" r="A18">
        <v>401</v>
      </c>
      <c t="n" s="6" r="E18">
        <v>400000</v>
      </c>
      <c t="n" s="6" r="G18">
        <v>400000</v>
      </c>
    </row>
    <row spans="1:8" r="19">
      <c t="s" s="4" r="A19">
        <v>402</v>
      </c>
      <c t="n" s="6" r="E19">
        <v>400000</v>
      </c>
      <c t="n" s="6" r="G19">
        <v>400000</v>
      </c>
    </row>
    <row spans="1:8" r="20">
      <c t="s" s="4" r="A20">
        <v>403</v>
      </c>
      <c t="n" s="6" r="E20">
        <v>6000000</v>
      </c>
      <c t="n" s="7" r="G20">
        <v>6000000</v>
      </c>
    </row>
    <row spans="1:8" r="21">
      <c t="s" s="4" r="A21">
        <v>404</v>
      </c>
    </row>
    <row spans="1:8" r="22">
      <c t="s" s="3" r="A22">
        <v>387</v>
      </c>
    </row>
    <row spans="1:8" r="23">
      <c t="s" s="4" r="A23">
        <v>405</v>
      </c>
      <c t="n" s="9" r="G23">
        <v>4.75</v>
      </c>
    </row>
    <row spans="1:8" r="24">
      <c t="s" s="4" r="A24">
        <v>406</v>
      </c>
    </row>
    <row spans="1:8" r="25">
      <c t="s" s="3" r="A25">
        <v>387</v>
      </c>
    </row>
    <row spans="1:8" r="26">
      <c t="s" s="4" r="A26">
        <v>405</v>
      </c>
      <c t="n" s="9" r="G26">
        <v>4.5</v>
      </c>
    </row>
    <row spans="1:8" r="27">
      <c t="s" s="4" r="A27">
        <v>407</v>
      </c>
    </row>
    <row spans="1:8" r="28">
      <c t="s" s="3" r="A28">
        <v>387</v>
      </c>
    </row>
    <row spans="1:8" r="29">
      <c t="s" s="4" r="A29">
        <v>405</v>
      </c>
      <c t="n" s="9" r="G29">
        <v>4.25</v>
      </c>
    </row>
    <row spans="1:8" r="30">
      <c t="s" s="4" r="A30">
        <v>408</v>
      </c>
    </row>
    <row spans="1:8" r="31">
      <c t="s" s="3" r="A31">
        <v>387</v>
      </c>
    </row>
    <row spans="1:8" r="32">
      <c t="s" s="4" r="A32">
        <v>405</v>
      </c>
      <c t="n" s="6" r="G32">
        <v>4</v>
      </c>
    </row>
    <row spans="1:8" r="33">
      <c t="s" s="4" r="A33">
        <v>409</v>
      </c>
    </row>
    <row spans="1:8" r="34">
      <c t="s" s="3" r="A34">
        <v>387</v>
      </c>
    </row>
    <row spans="1:8" r="35">
      <c t="s" s="4" r="A35">
        <v>410</v>
      </c>
      <c t="n" s="6" r="D35">
        <v>50000000</v>
      </c>
    </row>
    <row spans="1:8" r="36">
      <c t="s" s="4" r="A36">
        <v>411</v>
      </c>
      <c t="n" s="6" r="E36">
        <v>0</v>
      </c>
      <c t="n" s="7" r="G36">
        <v>0</v>
      </c>
    </row>
    <row spans="1:8" r="37">
      <c t="s" s="4" r="A37">
        <v>412</v>
      </c>
      <c t="n" s="7" r="E37">
        <v>0</v>
      </c>
      <c t="n" s="7" r="G37">
        <v>0</v>
      </c>
    </row>
    <row spans="1:8" r="38">
      <c t="s" s="4" r="A38">
        <v>413</v>
      </c>
      <c t="s" s="4" r="G38">
        <v>414</v>
      </c>
    </row>
    <row spans="1:8" r="39">
      <c t="s" s="4" r="A39">
        <v>415</v>
      </c>
    </row>
    <row spans="1:8" r="40">
      <c t="s" s="3" r="A40">
        <v>387</v>
      </c>
    </row>
    <row spans="1:8" r="41">
      <c t="s" s="4" r="A41">
        <v>410</v>
      </c>
      <c t="n" s="7" r="D41">
        <v>100000000</v>
      </c>
    </row>
    <row spans="1:8" r="42">
      <c t="s" s="4" r="A42">
        <v>389</v>
      </c>
      <c t="s" s="4" r="D42">
        <v>390</v>
      </c>
    </row>
    <row spans="1:8" r="43">
      <c t="s" s="4" r="A43">
        <v>413</v>
      </c>
      <c t="s" s="4" r="E43">
        <v>414</v>
      </c>
    </row>
    <row spans="1:8" r="44">
      <c t="s" s="4" r="A44">
        <v>416</v>
      </c>
    </row>
    <row spans="1:8" r="45">
      <c t="s" s="3" r="A45">
        <v>387</v>
      </c>
    </row>
    <row spans="1:8" r="46">
      <c t="s" s="4" r="A46">
        <v>417</v>
      </c>
      <c t="s" s="4" r="E46">
        <v>418</v>
      </c>
      <c t="s" s="4" r="G46">
        <v>418</v>
      </c>
    </row>
    <row spans="1:8" r="47">
      <c t="s" s="4" r="A47">
        <v>419</v>
      </c>
    </row>
    <row spans="1:8" r="48">
      <c t="s" s="3" r="A48">
        <v>387</v>
      </c>
    </row>
    <row spans="1:8" r="49">
      <c t="s" s="4" r="A49">
        <v>417</v>
      </c>
      <c t="s" s="4" r="E49">
        <v>420</v>
      </c>
      <c t="s" s="4" r="G49">
        <v>420</v>
      </c>
    </row>
    <row spans="1:8" r="50">
      <c t="s" s="4" r="A50">
        <v>421</v>
      </c>
    </row>
    <row spans="1:8" r="51">
      <c t="s" s="3" r="A51">
        <v>387</v>
      </c>
    </row>
    <row spans="1:8" r="52">
      <c t="s" s="4" r="A52">
        <v>410</v>
      </c>
      <c t="n" s="7" r="D52">
        <v>275000000</v>
      </c>
    </row>
    <row spans="1:8" r="53">
      <c t="s" s="4" r="A53">
        <v>389</v>
      </c>
      <c t="s" s="4" r="D53">
        <v>317</v>
      </c>
    </row>
    <row spans="1:8" r="54">
      <c t="s" s="4" r="A54">
        <v>413</v>
      </c>
      <c t="s" s="4" r="E54">
        <v>422</v>
      </c>
    </row>
    <row spans="1:8" r="55">
      <c t="s" s="4" r="A55">
        <v>417</v>
      </c>
      <c t="s" s="4" r="E55">
        <v>423</v>
      </c>
      <c t="s" s="4" r="G55">
        <v>423</v>
      </c>
    </row>
    <row spans="1:8" r="56">
      <c t="s" s="4" r="A56">
        <v>424</v>
      </c>
    </row>
    <row spans="1:8" r="57">
      <c t="s" s="3" r="A57">
        <v>387</v>
      </c>
    </row>
    <row spans="1:8" r="58">
      <c t="s" s="4" r="A58">
        <v>154</v>
      </c>
      <c t="n" s="7" r="B58">
        <v>40000000</v>
      </c>
    </row>
    <row spans="1:8" r="59">
      <c t="s" s="4" r="A59">
        <v>425</v>
      </c>
      <c t="s" s="4" r="E59">
        <v>426</v>
      </c>
      <c t="s" s="4" r="G59">
        <v>426</v>
      </c>
    </row>
    <row spans="1:8" r="60">
      <c t="s" s="4" r="A60">
        <v>427</v>
      </c>
      <c t="n" s="7" r="C60">
        <v>900000</v>
      </c>
    </row>
    <row spans="1:8" r="61">
      <c t="s" s="4" r="A61">
        <v>428</v>
      </c>
      <c t="n" s="7" r="E61">
        <v>2000000</v>
      </c>
      <c t="n" s="7" r="G61">
        <v>2000000</v>
      </c>
    </row>
    <row spans="1:8" r="62">
      <c t="s" s="4" r="A62">
        <v>429</v>
      </c>
      <c t="n" s="6" r="E62">
        <v>13000000</v>
      </c>
      <c t="n" s="6" r="G62">
        <v>13000000</v>
      </c>
    </row>
    <row spans="1:8" r="63">
      <c t="s" s="4" r="A63">
        <v>430</v>
      </c>
      <c t="n" s="6" r="E63">
        <v>70900000</v>
      </c>
      <c t="n" s="6" r="G63">
        <v>70900000</v>
      </c>
    </row>
    <row spans="1:8" r="64">
      <c t="s" s="4" r="A64">
        <v>431</v>
      </c>
      <c t="n" s="7" r="E64">
        <v>256500000</v>
      </c>
      <c t="n" s="7" r="G64">
        <v>256500000</v>
      </c>
    </row>
    <row spans="1:8" r="65">
      <c t="s" s="4" r="A65">
        <v>432</v>
      </c>
    </row>
    <row spans="1:8" r="66">
      <c t="s" s="3" r="A66">
        <v>387</v>
      </c>
    </row>
    <row spans="1:8" r="67">
      <c t="s" s="4" r="A67">
        <v>410</v>
      </c>
      <c t="n" s="7" r="C67">
        <v>28000000</v>
      </c>
    </row>
    <row spans="1:8" r="68">
      <c t="s" s="4" r="A68">
        <v>413</v>
      </c>
      <c t="s" s="4" r="E68">
        <v>422</v>
      </c>
      <c t="s" s="4" r="G68">
        <v>422</v>
      </c>
    </row>
    <row spans="1:8" r="69">
      <c t="s" s="4" r="A69">
        <v>417</v>
      </c>
      <c t="s" s="4" r="E69">
        <v>423</v>
      </c>
      <c t="s" s="4" r="G69">
        <v>423</v>
      </c>
    </row>
    <row spans="1:8" r="70">
      <c t="s" s="4" r="A70">
        <v>433</v>
      </c>
    </row>
    <row spans="1:8" r="71">
      <c t="s" s="3" r="A71">
        <v>387</v>
      </c>
    </row>
    <row spans="1:8" r="72">
      <c t="s" s="4" r="A72">
        <v>425</v>
      </c>
      <c t="s" s="4" r="E72">
        <v>434</v>
      </c>
      <c t="s" s="4" r="G72">
        <v>434</v>
      </c>
    </row>
    <row spans="1:8" r="73">
      <c t="s" s="4" r="A73">
        <v>435</v>
      </c>
      <c t="n" s="6" r="B73">
        <v>150000000</v>
      </c>
    </row>
    <row spans="1:8" r="74">
      <c t="s" s="4" r="A74">
        <v>153</v>
      </c>
      <c t="n" s="6" r="B74">
        <v>7100000</v>
      </c>
    </row>
    <row spans="1:8" r="75">
      <c t="s" s="4" r="A75">
        <v>436</v>
      </c>
      <c t="s" s="4" r="E75">
        <v>437</v>
      </c>
      <c t="s" s="4" r="G75">
        <v>437</v>
      </c>
    </row>
    <row spans="1:8" r="76">
      <c t="s" s="4" r="A76">
        <v>438</v>
      </c>
      <c t="n" s="6" r="B76">
        <v>24800000</v>
      </c>
    </row>
    <row spans="1:8" r="77">
      <c t="s" s="4" r="A77">
        <v>439</v>
      </c>
      <c t="n" s="6" r="B77">
        <v>23500000</v>
      </c>
    </row>
    <row spans="1:8" r="78">
      <c t="s" s="4" r="A78">
        <v>440</v>
      </c>
      <c t="n" s="6" r="B78">
        <v>1300000</v>
      </c>
    </row>
    <row spans="1:8" r="79">
      <c t="s" s="4" r="A79">
        <v>441</v>
      </c>
      <c t="n" s="6" r="B79">
        <v>1500000</v>
      </c>
    </row>
    <row spans="1:8" r="80">
      <c t="s" s="4" r="A80">
        <v>427</v>
      </c>
      <c t="n" s="7" r="B80">
        <v>6000000</v>
      </c>
    </row>
    <row spans="1:8" r="81">
      <c t="s" s="4" r="A81">
        <v>442</v>
      </c>
      <c t="n" s="7" r="E81">
        <v>150000000</v>
      </c>
      <c t="n" s="7" r="G81">
        <v>150000000</v>
      </c>
    </row>
    <row spans="1:8" r="82">
      <c t="s" s="4" r="A82">
        <v>443</v>
      </c>
    </row>
    <row spans="1:8" r="83">
      <c t="s" s="3" r="A83">
        <v>387</v>
      </c>
    </row>
    <row spans="1:8" r="84">
      <c t="s" s="4" r="A84">
        <v>444</v>
      </c>
      <c t="s" s="4" r="E84">
        <v>445</v>
      </c>
    </row>
    <row spans="1:8" r="85">
      <c t="s" s="4" r="A85">
        <v>300</v>
      </c>
    </row>
    <row spans="1:8" r="86">
      <c t="s" s="3" r="A86">
        <v>387</v>
      </c>
    </row>
    <row spans="1:8" r="87">
      <c t="s" s="4" r="A87">
        <v>444</v>
      </c>
      <c t="s" s="4" r="E87">
        <v>3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25</v>
      </c>
    </row>
    <row spans="1:3" r="2">
      <c t="s" s="4" r="A2">
        <v>447</v>
      </c>
      <c t="n" s="7" r="B2">
        <v>12303</v>
      </c>
      <c t="n" s="7" r="C2">
        <v>10400</v>
      </c>
    </row>
    <row spans="1:3" r="3">
      <c t="s" s="4" r="A3">
        <v>59</v>
      </c>
      <c t="n" s="6" r="B3">
        <v>457095</v>
      </c>
      <c t="n" s="6" r="C3">
        <v>456300</v>
      </c>
    </row>
    <row spans="1:3" r="4">
      <c t="s" s="4" r="A4">
        <v>448</v>
      </c>
    </row>
    <row spans="1:3" r="5">
      <c t="s" s="4" r="A5">
        <v>449</v>
      </c>
      <c t="n" s="6" r="B5">
        <v>342393</v>
      </c>
      <c t="n" s="6" r="C5">
        <v>348415</v>
      </c>
    </row>
    <row spans="1:3" r="6">
      <c t="s" s="4" r="A6">
        <v>450</v>
      </c>
      <c t="n" s="6" r="B6">
        <v>150000</v>
      </c>
      <c t="n" s="6" r="C6">
        <v>150000</v>
      </c>
    </row>
    <row spans="1:3" r="7">
      <c t="s" s="4" r="A7">
        <v>451</v>
      </c>
      <c t="n" s="6" r="B7">
        <v>7972</v>
      </c>
      <c t="n" s="6" r="C7">
        <v>2597</v>
      </c>
    </row>
    <row spans="1:3" r="8">
      <c t="s" s="4" r="A8">
        <v>452</v>
      </c>
      <c t="n" s="6" r="B8">
        <v>500365</v>
      </c>
      <c t="n" s="6" r="C8">
        <v>501012</v>
      </c>
    </row>
    <row spans="1:3" r="9">
      <c t="s" s="4" r="A9">
        <v>447</v>
      </c>
      <c t="n" s="6" r="B9">
        <v>12303</v>
      </c>
      <c t="n" s="6" r="C9">
        <v>10400</v>
      </c>
    </row>
    <row spans="1:3" r="10">
      <c t="s" s="4" r="A10">
        <v>59</v>
      </c>
      <c t="n" s="6" r="B10">
        <v>488062</v>
      </c>
      <c t="n" s="6" r="C10">
        <v>490612</v>
      </c>
    </row>
    <row spans="1:3" r="11">
      <c t="s" s="4" r="A11">
        <v>453</v>
      </c>
    </row>
    <row spans="1:3" r="12">
      <c t="s" s="4" r="A12">
        <v>449</v>
      </c>
      <c t="n" s="6" r="B12">
        <v>3634</v>
      </c>
      <c t="n" s="6" r="C12">
        <v>4705</v>
      </c>
    </row>
    <row spans="1:3" r="13">
      <c t="s" s="4" r="A13">
        <v>450</v>
      </c>
      <c t="n" s="6" r="B13">
        <v>27333</v>
      </c>
      <c t="n" s="6" r="C13">
        <v>29607</v>
      </c>
    </row>
    <row spans="1:3" r="14">
      <c t="s" s="4" r="A14">
        <v>452</v>
      </c>
      <c t="n" s="6" r="B14">
        <v>30967</v>
      </c>
      <c t="n" s="6" r="C14">
        <v>34312</v>
      </c>
    </row>
    <row spans="1:3" r="15">
      <c t="s" s="4" r="A15">
        <v>59</v>
      </c>
      <c t="n" s="7" r="B15">
        <v>30967</v>
      </c>
      <c t="n" s="7" r="C15">
        <v>343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spans="1:2" r="1">
      <c t="s" s="1" r="A1">
        <v>454</v>
      </c>
      <c t="s" s="2" r="B1">
        <v>281</v>
      </c>
    </row>
    <row spans="1:2" r="2">
      <c t="s" s="4" r="A2">
        <v>455</v>
      </c>
    </row>
    <row spans="1:2" r="3">
      <c t="s" s="4" r="A3">
        <v>456</v>
      </c>
      <c t="n" s="7" r="B3">
        <v>2723</v>
      </c>
    </row>
    <row spans="1:2" r="4">
      <c t="s" s="4" r="A4">
        <v>457</v>
      </c>
      <c t="n" s="6" r="B4">
        <v>-1666</v>
      </c>
    </row>
    <row spans="1:2" r="5">
      <c t="s" s="4" r="A5">
        <v>458</v>
      </c>
    </row>
    <row spans="1:2" r="6">
      <c t="s" s="4" r="A6">
        <v>456</v>
      </c>
      <c t="n" s="6" r="B6">
        <v>8871</v>
      </c>
    </row>
    <row spans="1:2" r="7">
      <c t="s" s="4" r="A7">
        <v>457</v>
      </c>
      <c t="n" s="6" r="B7">
        <v>-332</v>
      </c>
    </row>
    <row spans="1:2" r="8">
      <c t="s" s="4" r="A8">
        <v>459</v>
      </c>
    </row>
    <row spans="1:2" r="9">
      <c t="s" s="4" r="A9">
        <v>456</v>
      </c>
      <c t="n" s="6" r="B9">
        <v>11594</v>
      </c>
    </row>
    <row spans="1:2" r="10">
      <c t="s" s="4" r="A10">
        <v>457</v>
      </c>
      <c t="n" s="7" r="B10">
        <v>-19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0</v>
      </c>
      <c t="s" s="2" r="B1">
        <v>1</v>
      </c>
    </row>
    <row spans="1:3" r="2">
      <c t="s" s="2" r="B2">
        <v>2</v>
      </c>
      <c t="s" s="2" r="C2">
        <v>91</v>
      </c>
    </row>
    <row spans="1:3" r="3">
      <c t="s" s="3" r="A3">
        <v>181</v>
      </c>
    </row>
    <row spans="1:3" r="4">
      <c t="s" s="4" r="A4">
        <v>461</v>
      </c>
      <c t="n" s="7" r="B4">
        <v>17634</v>
      </c>
      <c t="n" s="7" r="C4">
        <v>9462</v>
      </c>
    </row>
    <row spans="1:3" r="5">
      <c t="s" s="4" r="A5">
        <v>462</v>
      </c>
      <c t="n" s="6" r="B5">
        <v>304</v>
      </c>
      <c t="n" s="6" r="C5">
        <v>393</v>
      </c>
    </row>
    <row spans="1:3" r="6">
      <c t="s" s="4" r="A6">
        <v>463</v>
      </c>
      <c t="n" s="6" r="B6">
        <v>2930</v>
      </c>
      <c t="n" s="6" r="C6">
        <v>7683</v>
      </c>
    </row>
    <row spans="1:3" r="7">
      <c t="s" s="4" r="A7">
        <v>464</v>
      </c>
      <c t="n" s="6" r="B7">
        <v>7936</v>
      </c>
    </row>
    <row spans="1:3" r="8">
      <c t="s" s="4" r="A8">
        <v>465</v>
      </c>
      <c t="n" s="6" r="B8">
        <v>800</v>
      </c>
    </row>
    <row spans="1:3" r="9">
      <c t="s" s="4" r="A9">
        <v>466</v>
      </c>
      <c t="n" s="7" r="B9">
        <v>800</v>
      </c>
      <c t="n" s="7" r="C9">
        <v>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5</v>
      </c>
    </row>
    <row spans="1:3" r="2">
      <c t="s" s="3" r="A2">
        <v>468</v>
      </c>
    </row>
    <row spans="1:3" r="3">
      <c t="s" s="4" r="A3">
        <v>469</v>
      </c>
      <c t="n" s="7" r="B3">
        <v>1501</v>
      </c>
      <c t="n" s="7" r="C3">
        <v>1180</v>
      </c>
    </row>
    <row spans="1:3" r="4">
      <c t="s" s="4" r="A4">
        <v>470</v>
      </c>
    </row>
    <row spans="1:3" r="5">
      <c t="s" s="3" r="A5">
        <v>468</v>
      </c>
    </row>
    <row spans="1:3" r="6">
      <c t="s" s="4" r="A6">
        <v>471</v>
      </c>
      <c t="n" s="7" r="B6">
        <v>1300</v>
      </c>
      <c t="n" s="7" r="C6">
        <v>1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25</v>
      </c>
    </row>
    <row spans="1:3" r="2">
      <c t="s" s="3" r="A2">
        <v>473</v>
      </c>
    </row>
    <row spans="1:3" r="3">
      <c t="s" s="4" r="A3">
        <v>336</v>
      </c>
      <c t="n" s="7" r="B3">
        <v>21331</v>
      </c>
      <c t="n" s="7" r="C3">
        <v>8801</v>
      </c>
    </row>
    <row spans="1:3" r="4">
      <c t="s" s="4" r="A4">
        <v>474</v>
      </c>
      <c t="n" s="6" r="B4">
        <v>38790</v>
      </c>
      <c t="n" s="6" r="C4">
        <v>88811</v>
      </c>
    </row>
    <row spans="1:3" r="5">
      <c t="s" s="4" r="A5">
        <v>475</v>
      </c>
      <c t="n" s="6" r="B5">
        <v>60121</v>
      </c>
      <c t="n" s="6" r="C5">
        <v>97612</v>
      </c>
    </row>
    <row spans="1:3" r="6">
      <c t="s" s="4" r="A6">
        <v>339</v>
      </c>
    </row>
    <row spans="1:3" r="7">
      <c t="s" s="3" r="A7">
        <v>473</v>
      </c>
    </row>
    <row spans="1:3" r="8">
      <c t="s" s="4" r="A8">
        <v>336</v>
      </c>
      <c t="n" s="6" r="B8">
        <v>6352</v>
      </c>
      <c t="n" s="6" r="C8">
        <v>6746</v>
      </c>
    </row>
    <row spans="1:3" r="9">
      <c t="s" s="4" r="A9">
        <v>341</v>
      </c>
    </row>
    <row spans="1:3" r="10">
      <c t="s" s="3" r="A10">
        <v>473</v>
      </c>
    </row>
    <row spans="1:3" r="11">
      <c t="s" s="4" r="A11">
        <v>336</v>
      </c>
      <c t="n" s="6" r="B11">
        <v>11970</v>
      </c>
      <c t="n" s="6" r="C11">
        <v>1000</v>
      </c>
    </row>
    <row spans="1:3" r="12">
      <c t="s" s="4" r="A12">
        <v>343</v>
      </c>
    </row>
    <row spans="1:3" r="13">
      <c t="s" s="3" r="A13">
        <v>473</v>
      </c>
    </row>
    <row spans="1:3" r="14">
      <c t="s" s="4" r="A14">
        <v>474</v>
      </c>
      <c t="n" s="6" r="B14">
        <v>13395</v>
      </c>
    </row>
    <row spans="1:3" r="15">
      <c t="s" s="4" r="A15">
        <v>342</v>
      </c>
    </row>
    <row spans="1:3" r="16">
      <c t="s" s="3" r="A16">
        <v>473</v>
      </c>
    </row>
    <row spans="1:3" r="17">
      <c t="s" s="4" r="A17">
        <v>474</v>
      </c>
      <c t="n" s="6" r="B17">
        <v>9955</v>
      </c>
      <c t="n" s="6" r="C17">
        <v>8684</v>
      </c>
    </row>
    <row spans="1:3" r="18">
      <c t="s" s="4" r="A18">
        <v>345</v>
      </c>
    </row>
    <row spans="1:3" r="19">
      <c t="s" s="3" r="A19">
        <v>473</v>
      </c>
    </row>
    <row spans="1:3" r="20">
      <c t="s" s="4" r="A20">
        <v>474</v>
      </c>
      <c t="n" s="6" r="C20">
        <v>35155</v>
      </c>
    </row>
    <row spans="1:3" r="21">
      <c t="s" s="4" r="A21">
        <v>344</v>
      </c>
    </row>
    <row spans="1:3" r="22">
      <c t="s" s="3" r="A22">
        <v>473</v>
      </c>
    </row>
    <row spans="1:3" r="23">
      <c t="s" s="4" r="A23">
        <v>336</v>
      </c>
      <c t="n" s="6" r="B23">
        <v>1860</v>
      </c>
    </row>
    <row spans="1:3" r="24">
      <c t="s" s="4" r="A24">
        <v>340</v>
      </c>
    </row>
    <row spans="1:3" r="25">
      <c t="s" s="3" r="A25">
        <v>473</v>
      </c>
    </row>
    <row spans="1:3" r="26">
      <c t="s" s="4" r="A26">
        <v>336</v>
      </c>
      <c t="n" s="6" r="B26">
        <v>1149</v>
      </c>
      <c t="n" s="6" r="C26">
        <v>1055</v>
      </c>
    </row>
    <row spans="1:3" r="27">
      <c t="s" s="4" r="A27">
        <v>474</v>
      </c>
      <c t="n" s="6" r="B27">
        <v>15440</v>
      </c>
      <c t="n" s="6" r="C27">
        <v>44972</v>
      </c>
    </row>
    <row spans="1:3" r="28">
      <c t="s" s="4" r="A28">
        <v>476</v>
      </c>
    </row>
    <row spans="1:3" r="29">
      <c t="s" s="3" r="A29">
        <v>473</v>
      </c>
    </row>
    <row spans="1:3" r="30">
      <c t="s" s="4" r="A30">
        <v>336</v>
      </c>
      <c t="n" s="6" r="B30">
        <v>6352</v>
      </c>
      <c t="n" s="6" r="C30">
        <v>6746</v>
      </c>
    </row>
    <row spans="1:3" r="31">
      <c t="s" s="4" r="A31">
        <v>475</v>
      </c>
      <c t="n" s="6" r="B31">
        <v>6352</v>
      </c>
      <c t="n" s="6" r="C31">
        <v>6746</v>
      </c>
    </row>
    <row spans="1:3" r="32">
      <c t="s" s="4" r="A32">
        <v>477</v>
      </c>
    </row>
    <row spans="1:3" r="33">
      <c t="s" s="3" r="A33">
        <v>473</v>
      </c>
    </row>
    <row spans="1:3" r="34">
      <c t="s" s="4" r="A34">
        <v>336</v>
      </c>
      <c t="n" s="6" r="B34">
        <v>6352</v>
      </c>
      <c t="n" s="6" r="C34">
        <v>6746</v>
      </c>
    </row>
    <row spans="1:3" r="35">
      <c t="s" s="4" r="A35">
        <v>478</v>
      </c>
    </row>
    <row spans="1:3" r="36">
      <c t="s" s="3" r="A36">
        <v>473</v>
      </c>
    </row>
    <row spans="1:3" r="37">
      <c t="s" s="4" r="A37">
        <v>336</v>
      </c>
      <c t="n" s="6" r="B37">
        <v>14979</v>
      </c>
      <c t="n" s="6" r="C37">
        <v>2055</v>
      </c>
    </row>
    <row spans="1:3" r="38">
      <c t="s" s="4" r="A38">
        <v>474</v>
      </c>
      <c t="n" s="6" r="B38">
        <v>38790</v>
      </c>
      <c t="n" s="6" r="C38">
        <v>88811</v>
      </c>
    </row>
    <row spans="1:3" r="39">
      <c t="s" s="4" r="A39">
        <v>475</v>
      </c>
      <c t="n" s="6" r="B39">
        <v>53769</v>
      </c>
      <c t="n" s="6" r="C39">
        <v>90866</v>
      </c>
    </row>
    <row spans="1:3" r="40">
      <c t="s" s="4" r="A40">
        <v>479</v>
      </c>
    </row>
    <row spans="1:3" r="41">
      <c t="s" s="3" r="A41">
        <v>473</v>
      </c>
    </row>
    <row spans="1:3" r="42">
      <c t="s" s="4" r="A42">
        <v>336</v>
      </c>
      <c t="n" s="6" r="B42">
        <v>11970</v>
      </c>
      <c t="n" s="6" r="C42">
        <v>1000</v>
      </c>
    </row>
    <row spans="1:3" r="43">
      <c t="s" s="4" r="A43">
        <v>480</v>
      </c>
    </row>
    <row spans="1:3" r="44">
      <c t="s" s="3" r="A44">
        <v>473</v>
      </c>
    </row>
    <row spans="1:3" r="45">
      <c t="s" s="4" r="A45">
        <v>474</v>
      </c>
      <c t="n" s="6" r="B45">
        <v>13395</v>
      </c>
    </row>
    <row spans="1:3" r="46">
      <c t="s" s="4" r="A46">
        <v>481</v>
      </c>
    </row>
    <row spans="1:3" r="47">
      <c t="s" s="3" r="A47">
        <v>473</v>
      </c>
    </row>
    <row spans="1:3" r="48">
      <c t="s" s="4" r="A48">
        <v>474</v>
      </c>
      <c t="n" s="6" r="B48">
        <v>9955</v>
      </c>
      <c t="n" s="6" r="C48">
        <v>8684</v>
      </c>
    </row>
    <row spans="1:3" r="49">
      <c t="s" s="4" r="A49">
        <v>482</v>
      </c>
    </row>
    <row spans="1:3" r="50">
      <c t="s" s="3" r="A50">
        <v>473</v>
      </c>
    </row>
    <row spans="1:3" r="51">
      <c t="s" s="4" r="A51">
        <v>474</v>
      </c>
      <c t="n" s="6" r="C51">
        <v>35155</v>
      </c>
    </row>
    <row spans="1:3" r="52">
      <c t="s" s="4" r="A52">
        <v>483</v>
      </c>
    </row>
    <row spans="1:3" r="53">
      <c t="s" s="3" r="A53">
        <v>473</v>
      </c>
    </row>
    <row spans="1:3" r="54">
      <c t="s" s="4" r="A54">
        <v>336</v>
      </c>
      <c t="n" s="6" r="B54">
        <v>1860</v>
      </c>
    </row>
    <row spans="1:3" r="55">
      <c t="s" s="4" r="A55">
        <v>484</v>
      </c>
    </row>
    <row spans="1:3" r="56">
      <c t="s" s="3" r="A56">
        <v>473</v>
      </c>
    </row>
    <row spans="1:3" r="57">
      <c t="s" s="4" r="A57">
        <v>336</v>
      </c>
      <c t="n" s="6" r="B57">
        <v>1149</v>
      </c>
      <c t="n" s="6" r="C57">
        <v>1055</v>
      </c>
    </row>
    <row spans="1:3" r="58">
      <c t="s" s="4" r="A58">
        <v>474</v>
      </c>
      <c t="n" s="6" r="B58">
        <v>15440</v>
      </c>
      <c t="n" s="7" r="C58">
        <v>44972</v>
      </c>
    </row>
    <row spans="1:3" r="59">
      <c t="s" s="4" r="A59">
        <v>485</v>
      </c>
    </row>
    <row spans="1:3" r="60">
      <c t="s" s="3" r="A60">
        <v>473</v>
      </c>
    </row>
    <row spans="1:3" r="61">
      <c t="s" s="4" r="A61">
        <v>336</v>
      </c>
      <c t="s" s="4" r="B61">
        <v>65</v>
      </c>
    </row>
    <row spans="1:3" r="62">
      <c t="s" s="4" r="A62">
        <v>474</v>
      </c>
      <c t="s" s="4" r="B62">
        <v>65</v>
      </c>
    </row>
    <row spans="1:3" r="63">
      <c t="s" s="4" r="A63">
        <v>475</v>
      </c>
      <c t="s" s="4" r="B63">
        <v>65</v>
      </c>
    </row>
    <row spans="1:3" r="64">
      <c t="s" s="4" r="A64">
        <v>486</v>
      </c>
    </row>
    <row spans="1:3" r="65">
      <c t="s" s="3" r="A65">
        <v>473</v>
      </c>
    </row>
    <row spans="1:3" r="66">
      <c t="s" s="4" r="A66">
        <v>336</v>
      </c>
      <c t="s" s="4" r="B66">
        <v>65</v>
      </c>
    </row>
    <row spans="1:3" r="67">
      <c t="s" s="4" r="A67">
        <v>487</v>
      </c>
    </row>
    <row spans="1:3" r="68">
      <c t="s" s="3" r="A68">
        <v>473</v>
      </c>
    </row>
    <row spans="1:3" r="69">
      <c t="s" s="4" r="A69">
        <v>336</v>
      </c>
      <c t="s" s="4" r="B69">
        <v>65</v>
      </c>
    </row>
    <row spans="1:3" r="70">
      <c t="s" s="4" r="A70">
        <v>488</v>
      </c>
    </row>
    <row spans="1:3" r="71">
      <c t="s" s="3" r="A71">
        <v>473</v>
      </c>
    </row>
    <row spans="1:3" r="72">
      <c t="s" s="4" r="A72">
        <v>474</v>
      </c>
      <c t="s" s="4" r="B72">
        <v>65</v>
      </c>
    </row>
    <row spans="1:3" r="73">
      <c t="s" s="4" r="A73">
        <v>489</v>
      </c>
    </row>
    <row spans="1:3" r="74">
      <c t="s" s="3" r="A74">
        <v>473</v>
      </c>
    </row>
    <row spans="1:3" r="75">
      <c t="s" s="4" r="A75">
        <v>474</v>
      </c>
      <c t="s" s="4" r="B75">
        <v>65</v>
      </c>
    </row>
    <row spans="1:3" r="76">
      <c t="s" s="4" r="A76">
        <v>490</v>
      </c>
    </row>
    <row spans="1:3" r="77">
      <c t="s" s="3" r="A77">
        <v>473</v>
      </c>
    </row>
    <row spans="1:3" r="78">
      <c t="s" s="4" r="A78">
        <v>336</v>
      </c>
      <c t="s" s="4" r="B78">
        <v>65</v>
      </c>
    </row>
    <row spans="1:3" r="79">
      <c t="s" s="4" r="A79">
        <v>491</v>
      </c>
    </row>
    <row spans="1:3" r="80">
      <c t="s" s="3" r="A80">
        <v>473</v>
      </c>
    </row>
    <row spans="1:3" r="81">
      <c t="s" s="4" r="A81">
        <v>336</v>
      </c>
      <c t="s" s="4" r="B81">
        <v>65</v>
      </c>
    </row>
    <row spans="1:3" r="82">
      <c t="s" s="4" r="A82">
        <v>474</v>
      </c>
      <c t="s" s="4" r="B82">
        <v>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90</v>
      </c>
      <c t="s" s="2" r="D1">
        <v>1</v>
      </c>
    </row>
    <row spans="1:5" r="2">
      <c t="s" s="2" r="B2">
        <v>2</v>
      </c>
      <c t="s" s="2" r="C2">
        <v>91</v>
      </c>
      <c t="s" s="2" r="D2">
        <v>2</v>
      </c>
      <c t="s" s="2" r="E2">
        <v>91</v>
      </c>
    </row>
    <row spans="1:5" r="3">
      <c t="s" s="3" r="A3">
        <v>115</v>
      </c>
    </row>
    <row spans="1:5" r="4">
      <c t="s" s="4" r="A4">
        <v>109</v>
      </c>
      <c t="n" s="7" r="B4">
        <v>1069</v>
      </c>
      <c t="n" s="7" r="C4">
        <v>1312</v>
      </c>
      <c t="n" s="7" r="D4">
        <v>-490</v>
      </c>
      <c t="n" s="7" r="E4">
        <v>7463</v>
      </c>
    </row>
    <row spans="1:5" r="5">
      <c t="s" s="3" r="A5">
        <v>116</v>
      </c>
    </row>
    <row spans="1:5" r="6">
      <c t="s" s="4" r="A6">
        <v>117</v>
      </c>
      <c t="n" s="6" r="B6">
        <v>338</v>
      </c>
      <c t="n" s="6" r="C6">
        <v>337</v>
      </c>
      <c t="n" s="6" r="D6">
        <v>1013</v>
      </c>
      <c t="n" s="6" r="E6">
        <v>1012</v>
      </c>
    </row>
    <row spans="1:5" r="7">
      <c t="s" s="4" r="A7">
        <v>118</v>
      </c>
      <c t="n" s="6" r="B7">
        <v>-11</v>
      </c>
      <c t="n" s="6" r="C7">
        <v>20</v>
      </c>
      <c t="n" s="6" r="D7">
        <v>27</v>
      </c>
      <c t="n" s="6" r="E7">
        <v>31</v>
      </c>
    </row>
    <row spans="1:5" r="8">
      <c t="s" s="4" r="A8">
        <v>119</v>
      </c>
      <c t="n" s="6" r="B8">
        <v>-128</v>
      </c>
      <c t="n" s="6" r="C8">
        <v>-139</v>
      </c>
      <c t="n" s="6" r="D8">
        <v>-406</v>
      </c>
      <c t="n" s="6" r="E8">
        <v>-406</v>
      </c>
    </row>
    <row spans="1:5" r="9">
      <c t="s" s="4" r="A9">
        <v>120</v>
      </c>
      <c t="n" s="6" r="B9">
        <v>199</v>
      </c>
      <c t="n" s="6" r="C9">
        <v>218</v>
      </c>
      <c t="n" s="6" r="D9">
        <v>634</v>
      </c>
      <c t="n" s="6" r="E9">
        <v>637</v>
      </c>
    </row>
    <row spans="1:5" r="10">
      <c t="s" s="4" r="A10">
        <v>121</v>
      </c>
      <c t="n" s="6" r="B10">
        <v>1268</v>
      </c>
      <c t="n" s="6" r="C10">
        <v>1530</v>
      </c>
      <c t="n" s="6" r="D10">
        <v>144</v>
      </c>
      <c t="n" s="6" r="E10">
        <v>8100</v>
      </c>
    </row>
    <row spans="1:5" r="11">
      <c t="s" s="4" r="A11">
        <v>122</v>
      </c>
      <c t="n" s="6" r="B11">
        <v>-46</v>
      </c>
      <c t="n" s="6" r="C11">
        <v>-33</v>
      </c>
      <c t="n" s="6" r="D11">
        <v>-137</v>
      </c>
      <c t="n" s="6" r="E11">
        <v>-111</v>
      </c>
    </row>
    <row spans="1:5" r="12">
      <c t="s" s="4" r="A12">
        <v>123</v>
      </c>
      <c t="n" s="7" r="B12">
        <v>1222</v>
      </c>
      <c t="n" s="7" r="C12">
        <v>1497</v>
      </c>
      <c t="n" s="7" r="D12">
        <v>7</v>
      </c>
      <c t="n" s="7" r="E12">
        <v>79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25</v>
      </c>
    </row>
    <row spans="1:3" r="2">
      <c t="s" s="4" r="A2">
        <v>493</v>
      </c>
    </row>
    <row spans="1:3" r="3">
      <c t="s" s="3" r="A3">
        <v>468</v>
      </c>
    </row>
    <row spans="1:3" r="4">
      <c t="s" s="4" r="A4">
        <v>451</v>
      </c>
      <c t="n" s="7" r="B4">
        <v>7972</v>
      </c>
      <c t="n" s="7" r="C4">
        <v>2597</v>
      </c>
    </row>
    <row spans="1:3" r="5">
      <c t="s" s="4" r="A5">
        <v>494</v>
      </c>
    </row>
    <row spans="1:3" r="6">
      <c t="s" s="3" r="A6">
        <v>468</v>
      </c>
    </row>
    <row spans="1:3" r="7">
      <c t="s" s="4" r="A7">
        <v>451</v>
      </c>
      <c t="n" s="6" r="B7">
        <v>7972</v>
      </c>
      <c t="n" s="6" r="C7">
        <v>2597</v>
      </c>
    </row>
    <row spans="1:3" r="8">
      <c t="s" s="4" r="A8">
        <v>495</v>
      </c>
    </row>
    <row spans="1:3" r="9">
      <c t="s" s="3" r="A9">
        <v>468</v>
      </c>
    </row>
    <row spans="1:3" r="10">
      <c t="s" s="4" r="A10">
        <v>449</v>
      </c>
      <c t="n" s="6" r="B10">
        <v>338759</v>
      </c>
      <c t="n" s="6" r="C10">
        <v>343710</v>
      </c>
    </row>
    <row spans="1:3" r="11">
      <c t="s" s="4" r="A11">
        <v>496</v>
      </c>
    </row>
    <row spans="1:3" r="12">
      <c t="s" s="3" r="A12">
        <v>468</v>
      </c>
    </row>
    <row spans="1:3" r="13">
      <c t="s" s="4" r="A13">
        <v>449</v>
      </c>
      <c t="n" s="6" r="B13">
        <v>306922</v>
      </c>
      <c t="n" s="6" r="C13">
        <v>298400</v>
      </c>
    </row>
    <row spans="1:3" r="14">
      <c t="s" s="4" r="A14">
        <v>497</v>
      </c>
    </row>
    <row spans="1:3" r="15">
      <c t="s" s="3" r="A15">
        <v>468</v>
      </c>
    </row>
    <row spans="1:3" r="16">
      <c t="s" s="4" r="A16">
        <v>450</v>
      </c>
      <c t="n" s="6" r="B16">
        <v>122667</v>
      </c>
      <c t="n" s="6" r="C16">
        <v>120393</v>
      </c>
    </row>
    <row spans="1:3" r="17">
      <c t="s" s="4" r="A17">
        <v>498</v>
      </c>
    </row>
    <row spans="1:3" r="18">
      <c t="s" s="3" r="A18">
        <v>468</v>
      </c>
    </row>
    <row spans="1:3" r="19">
      <c t="s" s="4" r="A19">
        <v>450</v>
      </c>
      <c t="n" s="7" r="B19">
        <v>133462</v>
      </c>
      <c t="n" s="7" r="C19">
        <v>1320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90</v>
      </c>
      <c t="s" s="2" r="D1">
        <v>1</v>
      </c>
    </row>
    <row spans="1:5" r="2">
      <c t="s" s="2" r="B2">
        <v>2</v>
      </c>
      <c t="s" s="2" r="C2">
        <v>91</v>
      </c>
      <c t="s" s="2" r="D2">
        <v>2</v>
      </c>
      <c t="s" s="2" r="E2">
        <v>91</v>
      </c>
    </row>
    <row spans="1:5" r="3">
      <c t="s" s="3" r="A3">
        <v>500</v>
      </c>
    </row>
    <row spans="1:5" r="4">
      <c t="s" s="4" r="A4">
        <v>501</v>
      </c>
      <c t="n" s="7" r="D4">
        <v>132331</v>
      </c>
    </row>
    <row spans="1:5" r="5">
      <c t="s" s="4" r="A5">
        <v>502</v>
      </c>
      <c t="n" s="7" r="B5">
        <v>1023</v>
      </c>
      <c t="n" s="7" r="C5">
        <v>1279</v>
      </c>
      <c t="n" s="6" r="D5">
        <v>-627</v>
      </c>
      <c t="n" s="7" r="E5">
        <v>7352</v>
      </c>
    </row>
    <row spans="1:5" r="6">
      <c t="s" s="4" r="A6">
        <v>503</v>
      </c>
      <c t="n" s="6" r="B6">
        <v>199</v>
      </c>
      <c t="n" s="7" r="C6">
        <v>218</v>
      </c>
      <c t="n" s="6" r="D6">
        <v>634</v>
      </c>
      <c t="n" s="7" r="E6">
        <v>637</v>
      </c>
    </row>
    <row spans="1:5" r="7">
      <c t="s" s="4" r="A7">
        <v>131</v>
      </c>
      <c t="n" s="6" r="D7">
        <v>7848</v>
      </c>
    </row>
    <row spans="1:5" r="8">
      <c t="s" s="4" r="A8">
        <v>504</v>
      </c>
      <c t="n" s="6" r="D8">
        <v>-158</v>
      </c>
    </row>
    <row spans="1:5" r="9">
      <c t="s" s="4" r="A9">
        <v>505</v>
      </c>
      <c t="n" s="7" r="D9">
        <v>-1429</v>
      </c>
    </row>
    <row spans="1:5" r="10">
      <c t="s" s="4" r="A10">
        <v>506</v>
      </c>
      <c t="n" s="6" r="D10">
        <v>102</v>
      </c>
    </row>
    <row spans="1:5" r="11">
      <c t="s" s="4" r="A11">
        <v>507</v>
      </c>
      <c t="n" s="7" r="D11">
        <v>1302</v>
      </c>
    </row>
    <row spans="1:5" r="12">
      <c t="s" s="4" r="A12">
        <v>155</v>
      </c>
      <c t="n" s="6" r="D12">
        <v>-232</v>
      </c>
    </row>
    <row spans="1:5" r="13">
      <c t="s" s="4" r="A13">
        <v>508</v>
      </c>
      <c t="n" s="6" r="D13">
        <v>137</v>
      </c>
    </row>
    <row spans="1:5" r="14">
      <c t="s" s="4" r="A14">
        <v>509</v>
      </c>
      <c t="n" s="6" r="B14">
        <v>139806</v>
      </c>
      <c t="n" s="6" r="D14">
        <v>139806</v>
      </c>
    </row>
    <row spans="1:5" r="15">
      <c t="s" s="4" r="A15">
        <v>510</v>
      </c>
    </row>
    <row spans="1:5" r="16">
      <c t="s" s="3" r="A16">
        <v>500</v>
      </c>
    </row>
    <row spans="1:5" r="17">
      <c t="s" s="4" r="A17">
        <v>501</v>
      </c>
      <c t="n" s="7" r="D17">
        <v>230</v>
      </c>
    </row>
    <row spans="1:5" r="18">
      <c t="s" s="4" r="A18">
        <v>511</v>
      </c>
      <c t="n" s="6" r="D18">
        <v>23005</v>
      </c>
    </row>
    <row spans="1:5" r="19">
      <c t="s" s="4" r="A19">
        <v>505</v>
      </c>
      <c t="n" s="7" r="D19">
        <v>6</v>
      </c>
    </row>
    <row spans="1:5" r="20">
      <c t="s" s="4" r="A20">
        <v>512</v>
      </c>
      <c t="n" s="6" r="D20">
        <v>517</v>
      </c>
    </row>
    <row spans="1:5" r="21">
      <c t="s" s="4" r="A21">
        <v>506</v>
      </c>
      <c t="n" s="6" r="D21">
        <v>36</v>
      </c>
    </row>
    <row spans="1:5" r="22">
      <c t="s" s="4" r="A22">
        <v>509</v>
      </c>
      <c t="n" s="7" r="B22">
        <v>236</v>
      </c>
      <c t="n" s="7" r="D22">
        <v>236</v>
      </c>
    </row>
    <row spans="1:5" r="23">
      <c t="s" s="4" r="A23">
        <v>513</v>
      </c>
      <c t="n" s="6" r="B23">
        <v>23558</v>
      </c>
      <c t="n" s="6" r="D23">
        <v>23558</v>
      </c>
    </row>
    <row spans="1:5" r="24">
      <c t="s" s="4" r="A24">
        <v>514</v>
      </c>
    </row>
    <row spans="1:5" r="25">
      <c t="s" s="3" r="A25">
        <v>500</v>
      </c>
    </row>
    <row spans="1:5" r="26">
      <c t="s" s="4" r="A26">
        <v>501</v>
      </c>
      <c t="n" s="7" r="D26">
        <v>-103</v>
      </c>
    </row>
    <row spans="1:5" r="27">
      <c t="s" s="4" r="A27">
        <v>511</v>
      </c>
      <c t="n" s="6" r="D27">
        <v>13</v>
      </c>
    </row>
    <row spans="1:5" r="28">
      <c t="s" s="4" r="A28">
        <v>502</v>
      </c>
      <c t="s" s="4" r="D28">
        <v>65</v>
      </c>
    </row>
    <row spans="1:5" r="29">
      <c t="s" s="4" r="A29">
        <v>503</v>
      </c>
      <c t="s" s="4" r="D29">
        <v>65</v>
      </c>
    </row>
    <row spans="1:5" r="30">
      <c t="s" s="4" r="A30">
        <v>131</v>
      </c>
      <c t="s" s="4" r="D30">
        <v>65</v>
      </c>
    </row>
    <row spans="1:5" r="31">
      <c t="s" s="4" r="A31">
        <v>504</v>
      </c>
      <c t="s" s="4" r="D31">
        <v>65</v>
      </c>
    </row>
    <row spans="1:5" r="32">
      <c t="s" s="4" r="A32">
        <v>505</v>
      </c>
      <c t="n" s="7" r="D32">
        <v>-752</v>
      </c>
    </row>
    <row spans="1:5" r="33">
      <c t="s" s="4" r="A33">
        <v>512</v>
      </c>
      <c t="n" s="6" r="D33">
        <v>72</v>
      </c>
    </row>
    <row spans="1:5" r="34">
      <c t="s" s="4" r="A34">
        <v>506</v>
      </c>
      <c t="n" s="6" r="D34">
        <v>-66</v>
      </c>
    </row>
    <row spans="1:5" r="35">
      <c t="s" s="4" r="A35">
        <v>507</v>
      </c>
      <c t="n" s="7" r="D35">
        <v>728</v>
      </c>
    </row>
    <row spans="1:5" r="36">
      <c t="s" s="4" r="A36">
        <v>155</v>
      </c>
      <c t="s" s="4" r="D36">
        <v>65</v>
      </c>
    </row>
    <row spans="1:5" r="37">
      <c t="s" s="4" r="A37">
        <v>508</v>
      </c>
      <c t="s" s="4" r="D37">
        <v>65</v>
      </c>
    </row>
    <row spans="1:5" r="38">
      <c t="s" s="4" r="A38">
        <v>509</v>
      </c>
      <c t="n" s="7" r="B38">
        <v>-127</v>
      </c>
      <c t="n" s="7" r="D38">
        <v>-127</v>
      </c>
    </row>
    <row spans="1:5" r="39">
      <c t="s" s="4" r="A39">
        <v>513</v>
      </c>
      <c t="n" s="6" r="B39">
        <v>19</v>
      </c>
      <c t="n" s="6" r="D39">
        <v>19</v>
      </c>
    </row>
    <row spans="1:5" r="40">
      <c t="s" s="4" r="A40">
        <v>515</v>
      </c>
    </row>
    <row spans="1:5" r="41">
      <c t="s" s="3" r="A41">
        <v>500</v>
      </c>
    </row>
    <row spans="1:5" r="42">
      <c t="s" s="4" r="A42">
        <v>501</v>
      </c>
      <c t="n" s="7" r="D42">
        <v>171746</v>
      </c>
    </row>
    <row spans="1:5" r="43">
      <c t="s" s="4" r="A43">
        <v>131</v>
      </c>
      <c t="n" s="6" r="D43">
        <v>7848</v>
      </c>
    </row>
    <row spans="1:5" r="44">
      <c t="s" s="4" r="A44">
        <v>504</v>
      </c>
      <c t="n" s="6" r="D44">
        <v>-158</v>
      </c>
    </row>
    <row spans="1:5" r="45">
      <c t="s" s="4" r="A45">
        <v>505</v>
      </c>
      <c t="n" s="6" r="D45">
        <v>-683</v>
      </c>
    </row>
    <row spans="1:5" r="46">
      <c t="s" s="4" r="A46">
        <v>507</v>
      </c>
      <c t="n" s="6" r="D46">
        <v>574</v>
      </c>
    </row>
    <row spans="1:5" r="47">
      <c t="s" s="4" r="A47">
        <v>509</v>
      </c>
      <c t="n" s="7" r="B47">
        <v>179327</v>
      </c>
      <c t="n" s="6" r="D47">
        <v>179327</v>
      </c>
    </row>
    <row spans="1:5" r="48">
      <c t="s" s="4" r="A48">
        <v>516</v>
      </c>
    </row>
    <row spans="1:5" r="49">
      <c t="s" s="3" r="A49">
        <v>500</v>
      </c>
    </row>
    <row spans="1:5" r="50">
      <c t="s" s="4" r="A50">
        <v>501</v>
      </c>
      <c t="n" s="6" r="D50">
        <v>-28541</v>
      </c>
    </row>
    <row spans="1:5" r="51">
      <c t="s" s="4" r="A51">
        <v>502</v>
      </c>
      <c t="n" s="6" r="D51">
        <v>-627</v>
      </c>
    </row>
    <row spans="1:5" r="52">
      <c t="s" s="4" r="A52">
        <v>509</v>
      </c>
      <c t="n" s="6" r="B52">
        <v>-29168</v>
      </c>
      <c t="n" s="6" r="D52">
        <v>-29168</v>
      </c>
    </row>
    <row spans="1:5" r="53">
      <c t="s" s="4" r="A53">
        <v>517</v>
      </c>
    </row>
    <row spans="1:5" r="54">
      <c t="s" s="3" r="A54">
        <v>500</v>
      </c>
    </row>
    <row spans="1:5" r="55">
      <c t="s" s="4" r="A55">
        <v>501</v>
      </c>
      <c t="n" s="6" r="D55">
        <v>-11940</v>
      </c>
    </row>
    <row spans="1:5" r="56">
      <c t="s" s="4" r="A56">
        <v>503</v>
      </c>
      <c t="n" s="6" r="D56">
        <v>634</v>
      </c>
    </row>
    <row spans="1:5" r="57">
      <c t="s" s="4" r="A57">
        <v>509</v>
      </c>
      <c t="n" s="6" r="B57">
        <v>-11306</v>
      </c>
      <c t="n" s="6" r="D57">
        <v>-11306</v>
      </c>
    </row>
    <row spans="1:5" r="58">
      <c t="s" s="4" r="A58">
        <v>518</v>
      </c>
    </row>
    <row spans="1:5" r="59">
      <c t="s" s="3" r="A59">
        <v>500</v>
      </c>
    </row>
    <row spans="1:5" r="60">
      <c t="s" s="4" r="A60">
        <v>501</v>
      </c>
      <c t="n" s="6" r="D60">
        <v>131392</v>
      </c>
    </row>
    <row spans="1:5" r="61">
      <c t="s" s="4" r="A61">
        <v>502</v>
      </c>
      <c t="n" s="6" r="D61">
        <v>-627</v>
      </c>
    </row>
    <row spans="1:5" r="62">
      <c t="s" s="4" r="A62">
        <v>503</v>
      </c>
      <c t="n" s="6" r="D62">
        <v>634</v>
      </c>
    </row>
    <row spans="1:5" r="63">
      <c t="s" s="4" r="A63">
        <v>131</v>
      </c>
      <c t="n" s="6" r="D63">
        <v>7848</v>
      </c>
    </row>
    <row spans="1:5" r="64">
      <c t="s" s="4" r="A64">
        <v>504</v>
      </c>
      <c t="n" s="6" r="D64">
        <v>-158</v>
      </c>
    </row>
    <row spans="1:5" r="65">
      <c t="s" s="4" r="A65">
        <v>505</v>
      </c>
      <c t="n" s="6" r="D65">
        <v>-1429</v>
      </c>
    </row>
    <row spans="1:5" r="66">
      <c t="s" s="4" r="A66">
        <v>507</v>
      </c>
      <c t="n" s="6" r="D66">
        <v>1302</v>
      </c>
    </row>
    <row spans="1:5" r="67">
      <c t="s" s="4" r="A67">
        <v>509</v>
      </c>
      <c t="n" s="6" r="B67">
        <v>138962</v>
      </c>
      <c t="n" s="6" r="D67">
        <v>138962</v>
      </c>
    </row>
    <row spans="1:5" r="68">
      <c t="s" s="4" r="A68">
        <v>519</v>
      </c>
    </row>
    <row spans="1:5" r="69">
      <c t="s" s="3" r="A69">
        <v>500</v>
      </c>
    </row>
    <row spans="1:5" r="70">
      <c t="s" s="4" r="A70">
        <v>501</v>
      </c>
      <c t="n" s="6" r="D70">
        <v>939</v>
      </c>
    </row>
    <row spans="1:5" r="71">
      <c t="s" s="4" r="A71">
        <v>155</v>
      </c>
      <c t="n" s="6" r="D71">
        <v>-232</v>
      </c>
    </row>
    <row spans="1:5" r="72">
      <c t="s" s="4" r="A72">
        <v>508</v>
      </c>
      <c t="n" s="6" r="D72">
        <v>137</v>
      </c>
    </row>
    <row spans="1:5" r="73">
      <c t="s" s="4" r="A73">
        <v>509</v>
      </c>
      <c t="n" s="7" r="B73">
        <v>844</v>
      </c>
      <c t="n" s="7" r="D73">
        <v>8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0</v>
      </c>
      <c t="s" s="2" r="B1">
        <v>90</v>
      </c>
      <c t="s" s="2" r="D1">
        <v>1</v>
      </c>
    </row>
    <row spans="1:5" r="2">
      <c t="s" s="2" r="B2">
        <v>2</v>
      </c>
      <c t="s" s="2" r="C2">
        <v>91</v>
      </c>
      <c t="s" s="2" r="D2">
        <v>2</v>
      </c>
      <c t="s" s="2" r="E2">
        <v>91</v>
      </c>
    </row>
    <row spans="1:5" r="3">
      <c t="s" s="4" r="A3">
        <v>521</v>
      </c>
    </row>
    <row spans="1:5" r="4">
      <c t="s" s="3" r="A4">
        <v>522</v>
      </c>
    </row>
    <row spans="1:5" r="5">
      <c t="s" s="4" r="A5">
        <v>523</v>
      </c>
      <c t="n" s="6" r="B5">
        <v>1117585</v>
      </c>
      <c t="n" s="6" r="C5">
        <v>1016756</v>
      </c>
      <c t="n" s="6" r="E5">
        <v>836149</v>
      </c>
    </row>
    <row spans="1:5" r="6">
      <c t="s" s="4" r="A6">
        <v>524</v>
      </c>
    </row>
    <row spans="1:5" r="7">
      <c t="s" s="3" r="A7">
        <v>522</v>
      </c>
    </row>
    <row spans="1:5" r="8">
      <c t="s" s="4" r="A8">
        <v>523</v>
      </c>
      <c t="n" s="6" r="D8">
        <v>1008939</v>
      </c>
    </row>
    <row spans="1:5" r="9">
      <c t="s" s="4" r="A9">
        <v>525</v>
      </c>
    </row>
    <row spans="1:5" r="10">
      <c t="s" s="3" r="A10">
        <v>522</v>
      </c>
    </row>
    <row spans="1:5" r="11">
      <c t="s" s="4" r="A11">
        <v>523</v>
      </c>
      <c t="n" s="6" r="D11">
        <v>469509</v>
      </c>
    </row>
    <row spans="1:5" r="12">
      <c t="s" s="4" r="A12">
        <v>526</v>
      </c>
    </row>
    <row spans="1:5" r="13">
      <c t="s" s="3" r="A13">
        <v>522</v>
      </c>
    </row>
    <row spans="1:5" r="14">
      <c t="s" s="4" r="A14">
        <v>523</v>
      </c>
      <c t="n" s="6" r="B14">
        <v>5500000</v>
      </c>
      <c t="n" s="6" r="C14">
        <v>5500000</v>
      </c>
      <c t="n" s="6" r="D14">
        <v>5500000</v>
      </c>
      <c t="n" s="6" r="E14">
        <v>55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7</v>
      </c>
      <c t="s" s="2" r="B1">
        <v>90</v>
      </c>
      <c t="s" s="2" r="D1">
        <v>1</v>
      </c>
    </row>
    <row spans="1:5" r="2">
      <c t="s" s="2" r="B2">
        <v>2</v>
      </c>
      <c t="s" s="2" r="C2">
        <v>91</v>
      </c>
      <c t="s" s="2" r="D2">
        <v>2</v>
      </c>
      <c t="s" s="2" r="E2">
        <v>91</v>
      </c>
    </row>
    <row spans="1:5" r="3">
      <c t="s" s="3" r="A3">
        <v>189</v>
      </c>
    </row>
    <row spans="1:5" r="4">
      <c t="s" s="4" r="A4">
        <v>528</v>
      </c>
      <c t="n" s="7" r="B4">
        <v>1023</v>
      </c>
      <c t="n" s="7" r="C4">
        <v>1279</v>
      </c>
      <c t="n" s="7" r="D4">
        <v>-627</v>
      </c>
      <c t="n" s="7" r="E4">
        <v>7352</v>
      </c>
    </row>
    <row spans="1:5" r="5">
      <c t="s" s="4" r="A5">
        <v>529</v>
      </c>
      <c t="n" s="6" r="B5">
        <v>-36</v>
      </c>
      <c t="n" s="6" r="C5">
        <v>-44</v>
      </c>
      <c t="n" s="6" r="E5">
        <v>-241</v>
      </c>
    </row>
    <row spans="1:5" r="6">
      <c t="s" s="4" r="A6">
        <v>530</v>
      </c>
      <c t="n" s="7" r="B6">
        <v>987</v>
      </c>
      <c t="n" s="7" r="C6">
        <v>1235</v>
      </c>
      <c t="n" s="7" r="D6">
        <v>-627</v>
      </c>
      <c t="n" s="7" r="E6">
        <v>7111</v>
      </c>
    </row>
    <row spans="1:5" r="7">
      <c t="s" s="4" r="A7">
        <v>531</v>
      </c>
      <c t="n" s="6" r="B7">
        <v>23463</v>
      </c>
      <c t="n" s="6" r="C7">
        <v>22872</v>
      </c>
      <c t="n" s="6" r="D7">
        <v>23300</v>
      </c>
      <c t="n" s="6" r="E7">
        <v>22775</v>
      </c>
    </row>
    <row spans="1:5" r="8">
      <c t="s" s="4" r="A8">
        <v>532</v>
      </c>
      <c t="n" s="6" r="B8">
        <v>-846</v>
      </c>
      <c t="n" s="6" r="C8">
        <v>-806</v>
      </c>
      <c t="n" s="6" r="D8">
        <v>-804</v>
      </c>
      <c t="n" s="6" r="E8">
        <v>-767</v>
      </c>
    </row>
    <row spans="1:5" r="9">
      <c t="s" s="4" r="A9">
        <v>533</v>
      </c>
      <c t="n" s="6" r="B9">
        <v>22617</v>
      </c>
      <c t="n" s="6" r="C9">
        <v>22066</v>
      </c>
      <c t="n" s="6" r="D9">
        <v>22496</v>
      </c>
      <c t="n" s="6" r="E9">
        <v>22008</v>
      </c>
    </row>
    <row spans="1:5" r="10">
      <c t="s" s="4" r="A10">
        <v>534</v>
      </c>
      <c t="n" s="6" r="B10">
        <v>237</v>
      </c>
      <c t="n" s="6" r="C10">
        <v>202</v>
      </c>
      <c t="n" s="6" r="E10">
        <v>319</v>
      </c>
    </row>
    <row spans="1:5" r="11">
      <c t="s" s="4" r="A11">
        <v>535</v>
      </c>
      <c t="n" s="6" r="B11">
        <v>22854</v>
      </c>
      <c t="n" s="6" r="C11">
        <v>22268</v>
      </c>
      <c t="n" s="6" r="D11">
        <v>22496</v>
      </c>
      <c t="n" s="6" r="E11">
        <v>22327</v>
      </c>
    </row>
    <row spans="1:5" r="12">
      <c t="s" s="4" r="A12">
        <v>113</v>
      </c>
      <c t="n" s="8" r="B12">
        <v>0.04</v>
      </c>
      <c t="n" s="8" r="C12">
        <v>0.06</v>
      </c>
      <c t="n" s="8" r="D12">
        <v>-0.03</v>
      </c>
      <c t="n" s="8" r="E12">
        <v>0.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t="s" s="1" r="A1">
        <v>536</v>
      </c>
      <c t="s" s="2" r="B1">
        <v>537</v>
      </c>
      <c t="s" s="2" r="C1">
        <v>2</v>
      </c>
      <c t="s" s="2" r="D1">
        <v>2</v>
      </c>
    </row>
    <row spans="1:4" r="2">
      <c t="s" s="3" r="A2">
        <v>538</v>
      </c>
    </row>
    <row spans="1:4" r="3">
      <c t="s" s="4" r="A3">
        <v>539</v>
      </c>
      <c t="n" s="6" r="C3">
        <v>920672</v>
      </c>
      <c t="n" s="6" r="D3">
        <v>920672</v>
      </c>
    </row>
    <row spans="1:4" r="4">
      <c t="s" s="4" r="A4">
        <v>540</v>
      </c>
      <c t="n" s="6" r="D4">
        <v>0</v>
      </c>
    </row>
    <row spans="1:4" r="5">
      <c t="s" s="4" r="A5">
        <v>541</v>
      </c>
      <c t="s" s="4" r="D5">
        <v>542</v>
      </c>
    </row>
    <row spans="1:4" r="6">
      <c t="s" s="4" r="A6">
        <v>543</v>
      </c>
      <c t="s" s="4" r="C6">
        <v>390</v>
      </c>
    </row>
    <row spans="1:4" r="7">
      <c t="s" s="4" r="A7">
        <v>544</v>
      </c>
      <c t="n" s="10" r="D7">
        <v>0.6</v>
      </c>
    </row>
    <row spans="1:4" r="8">
      <c t="s" s="4" r="A8">
        <v>545</v>
      </c>
      <c t="n" s="6" r="B8">
        <v>5500000</v>
      </c>
    </row>
    <row spans="1:4" r="9">
      <c t="s" s="4" r="A9">
        <v>524</v>
      </c>
    </row>
    <row spans="1:4" r="10">
      <c t="s" s="3" r="A10">
        <v>538</v>
      </c>
    </row>
    <row spans="1:4" r="11">
      <c t="s" s="4" r="A11">
        <v>546</v>
      </c>
      <c t="n" s="7" r="C11">
        <v>1</v>
      </c>
      <c t="n" s="7" r="D11">
        <v>1</v>
      </c>
    </row>
    <row spans="1:4" r="12">
      <c t="s" s="4" r="A12">
        <v>547</v>
      </c>
      <c t="s" s="4" r="D12">
        <v>548</v>
      </c>
    </row>
    <row spans="1:4" r="13">
      <c t="s" s="4" r="A13">
        <v>525</v>
      </c>
    </row>
    <row spans="1:4" r="14">
      <c t="s" s="3" r="A14">
        <v>538</v>
      </c>
    </row>
    <row spans="1:4" r="15">
      <c t="s" s="4" r="A15">
        <v>549</v>
      </c>
      <c t="n" s="6" r="D15">
        <v>292804</v>
      </c>
    </row>
    <row spans="1:4" r="16">
      <c t="s" s="4" r="A16">
        <v>546</v>
      </c>
      <c t="n" s="10" r="C16">
        <v>5.3</v>
      </c>
      <c t="n" s="10" r="D16">
        <v>5.3</v>
      </c>
    </row>
    <row spans="1:4" r="17">
      <c t="s" s="4" r="A17">
        <v>547</v>
      </c>
      <c t="s" s="4" r="D17">
        <v>548</v>
      </c>
    </row>
    <row spans="1:4" r="18">
      <c t="s" s="4" r="A18">
        <v>550</v>
      </c>
    </row>
    <row spans="1:4" r="19">
      <c t="s" s="3" r="A19">
        <v>538</v>
      </c>
    </row>
    <row spans="1:4" r="20">
      <c t="s" s="4" r="A20">
        <v>545</v>
      </c>
      <c t="s" s="4" r="D20">
        <v>65</v>
      </c>
    </row>
    <row spans="1:4" r="21">
      <c t="s" s="4" r="A21">
        <v>551</v>
      </c>
    </row>
    <row spans="1:4" r="22">
      <c t="s" s="3" r="A22">
        <v>538</v>
      </c>
    </row>
    <row spans="1:4" r="23">
      <c t="s" s="4" r="A23">
        <v>552</v>
      </c>
      <c t="n" s="6" r="C23">
        <v>5500000</v>
      </c>
      <c t="n" s="6" r="D23">
        <v>5500000</v>
      </c>
    </row>
    <row spans="1:4" r="24">
      <c t="s" s="4" r="A24">
        <v>433</v>
      </c>
    </row>
    <row spans="1:4" r="25">
      <c t="s" s="3" r="A25">
        <v>538</v>
      </c>
    </row>
    <row spans="1:4" r="26">
      <c t="s" s="4" r="A26">
        <v>553</v>
      </c>
      <c t="s" s="4" r="C26">
        <v>437</v>
      </c>
      <c t="s" s="4" r="D26">
        <v>4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554</v>
      </c>
      <c t="s" s="2" r="B1">
        <v>1</v>
      </c>
    </row>
    <row spans="1:2" r="2">
      <c t="s" s="2" r="B2">
        <v>555</v>
      </c>
    </row>
    <row spans="1:2" r="3">
      <c t="s" s="3" r="A3">
        <v>556</v>
      </c>
    </row>
    <row spans="1:2" r="4">
      <c t="s" s="4" r="A4">
        <v>557</v>
      </c>
      <c t="n" s="6" r="B4">
        <v>2182000</v>
      </c>
    </row>
    <row spans="1:2" r="5">
      <c t="s" s="4" r="A5">
        <v>558</v>
      </c>
      <c t="n" s="8" r="B5">
        <v>12.57</v>
      </c>
    </row>
    <row spans="1:2" r="6">
      <c t="s" s="4" r="A6">
        <v>559</v>
      </c>
      <c t="n" s="6" r="B6">
        <v>0</v>
      </c>
    </row>
    <row spans="1:2" r="7">
      <c t="s" s="4" r="A7">
        <v>560</v>
      </c>
      <c t="n" s="6" r="B7">
        <v>-102000</v>
      </c>
    </row>
    <row spans="1:2" r="8">
      <c t="s" s="4" r="A8">
        <v>561</v>
      </c>
      <c t="n" s="8" r="B8">
        <v>12.73</v>
      </c>
    </row>
    <row spans="1:2" r="9">
      <c t="s" s="4" r="A9">
        <v>562</v>
      </c>
      <c t="n" s="6" r="B9">
        <v>-33000</v>
      </c>
    </row>
    <row spans="1:2" r="10">
      <c t="s" s="4" r="A10">
        <v>563</v>
      </c>
      <c t="n" s="8" r="B10">
        <v>14.04</v>
      </c>
    </row>
    <row spans="1:2" r="11">
      <c t="s" s="4" r="A11">
        <v>564</v>
      </c>
      <c t="n" s="6" r="B11">
        <v>-269000</v>
      </c>
    </row>
    <row spans="1:2" r="12">
      <c t="s" s="4" r="A12">
        <v>565</v>
      </c>
      <c t="n" s="8" r="B12">
        <v>13.71</v>
      </c>
    </row>
    <row spans="1:2" r="13">
      <c t="s" s="4" r="A13">
        <v>566</v>
      </c>
      <c t="n" s="6" r="B13">
        <v>1778000</v>
      </c>
    </row>
    <row spans="1:2" r="14">
      <c t="s" s="4" r="A14">
        <v>567</v>
      </c>
      <c t="n" s="8" r="B14">
        <v>12.36</v>
      </c>
    </row>
    <row spans="1:2" r="15">
      <c t="s" s="4" r="A15">
        <v>568</v>
      </c>
      <c t="s" s="4" r="B15">
        <v>569</v>
      </c>
    </row>
    <row spans="1:2" r="16">
      <c t="s" s="4" r="A16">
        <v>570</v>
      </c>
      <c t="n" s="7" r="B16">
        <v>4249</v>
      </c>
    </row>
    <row spans="1:2" r="17">
      <c t="s" s="4" r="A17">
        <v>571</v>
      </c>
      <c t="n" s="6" r="B17">
        <v>1317000</v>
      </c>
    </row>
    <row spans="1:2" r="18">
      <c t="s" s="4" r="A18">
        <v>572</v>
      </c>
      <c t="n" s="8" r="B18">
        <v>12.12</v>
      </c>
    </row>
    <row spans="1:2" r="19">
      <c t="s" s="4" r="A19">
        <v>573</v>
      </c>
      <c t="s" s="4" r="B19">
        <v>390</v>
      </c>
    </row>
    <row spans="1:2" r="20">
      <c t="s" s="4" r="A20">
        <v>574</v>
      </c>
      <c t="n" s="7" r="B20">
        <v>3364</v>
      </c>
    </row>
    <row spans="1:2" r="21">
      <c t="s" s="4" r="A21">
        <v>575</v>
      </c>
      <c t="n" s="6" r="B21">
        <v>1751000</v>
      </c>
    </row>
    <row spans="1:2" r="22">
      <c t="s" s="4" r="A22">
        <v>576</v>
      </c>
      <c t="n" s="8" r="B22">
        <v>12.37</v>
      </c>
    </row>
    <row spans="1:2" r="23">
      <c t="s" s="4" r="A23">
        <v>577</v>
      </c>
      <c t="n" s="7" r="B23">
        <v>41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578</v>
      </c>
      <c t="s" s="2" r="B1">
        <v>1</v>
      </c>
    </row>
    <row spans="1:2" r="2">
      <c t="s" s="2" r="B2">
        <v>579</v>
      </c>
    </row>
    <row spans="1:2" r="3">
      <c t="s" s="3" r="A3">
        <v>538</v>
      </c>
    </row>
    <row spans="1:2" r="4">
      <c t="s" s="4" r="A4">
        <v>580</v>
      </c>
      <c t="n" s="6" r="B4">
        <v>861000</v>
      </c>
    </row>
    <row spans="1:2" r="5">
      <c t="s" s="4" r="A5">
        <v>581</v>
      </c>
      <c t="n" s="8" r="B5">
        <v>14.37</v>
      </c>
    </row>
    <row spans="1:2" r="6">
      <c t="s" s="4" r="A6">
        <v>582</v>
      </c>
      <c t="n" s="6" r="B6">
        <v>292804</v>
      </c>
    </row>
    <row spans="1:2" r="7">
      <c t="s" s="4" r="A7">
        <v>583</v>
      </c>
      <c t="n" s="8" r="B7">
        <v>11.97</v>
      </c>
    </row>
    <row spans="1:2" r="8">
      <c t="s" s="4" r="A8">
        <v>584</v>
      </c>
      <c t="n" s="6" r="B8">
        <v>-229000</v>
      </c>
    </row>
    <row spans="1:2" r="9">
      <c t="s" s="4" r="A9">
        <v>585</v>
      </c>
      <c t="n" s="8" r="B9">
        <v>12.2</v>
      </c>
    </row>
    <row spans="1:2" r="10">
      <c t="s" s="4" r="A10">
        <v>586</v>
      </c>
      <c t="n" s="6" r="B10">
        <v>-93000</v>
      </c>
    </row>
    <row spans="1:2" r="11">
      <c t="s" s="4" r="A11">
        <v>587</v>
      </c>
      <c t="n" s="8" r="B11">
        <v>16.04</v>
      </c>
    </row>
    <row spans="1:2" r="12">
      <c t="s" s="4" r="A12">
        <v>588</v>
      </c>
      <c t="n" s="6" r="B12">
        <v>832000</v>
      </c>
    </row>
    <row spans="1:2" r="13">
      <c t="s" s="4" r="A13">
        <v>589</v>
      </c>
      <c t="n" s="8" r="B13">
        <v>1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0</v>
      </c>
      <c t="s" s="2" r="B1">
        <v>537</v>
      </c>
      <c t="s" s="2" r="C1">
        <v>2</v>
      </c>
    </row>
    <row spans="1:3" r="2">
      <c t="s" s="4" r="A2">
        <v>591</v>
      </c>
      <c t="n" s="6" r="B2">
        <v>5500000</v>
      </c>
    </row>
    <row spans="1:3" r="3">
      <c t="s" s="4" r="A3">
        <v>550</v>
      </c>
    </row>
    <row spans="1:3" r="4">
      <c t="s" s="4" r="A4">
        <v>592</v>
      </c>
      <c t="n" s="6" r="C4">
        <v>5500000</v>
      </c>
    </row>
    <row spans="1:3" r="5">
      <c t="s" s="4" r="A5">
        <v>593</v>
      </c>
      <c t="n" s="8" r="C5">
        <v>13.99</v>
      </c>
    </row>
    <row spans="1:3" r="6">
      <c t="s" s="4" r="A6">
        <v>591</v>
      </c>
      <c t="s" s="4" r="C6">
        <v>65</v>
      </c>
    </row>
    <row spans="1:3" r="7">
      <c t="s" s="4" r="A7">
        <v>594</v>
      </c>
      <c t="s" s="4" r="C7">
        <v>65</v>
      </c>
    </row>
    <row spans="1:3" r="8">
      <c t="s" s="4" r="A8">
        <v>595</v>
      </c>
      <c t="s" s="4" r="C8">
        <v>65</v>
      </c>
    </row>
    <row spans="1:3" r="9">
      <c t="s" s="4" r="A9">
        <v>596</v>
      </c>
      <c t="s" s="4" r="C9">
        <v>65</v>
      </c>
    </row>
    <row spans="1:3" r="10">
      <c t="s" s="4" r="A10">
        <v>597</v>
      </c>
      <c t="s" s="4" r="C10">
        <v>65</v>
      </c>
    </row>
    <row spans="1:3" r="11">
      <c t="s" s="4" r="A11">
        <v>598</v>
      </c>
      <c t="s" s="4" r="C11">
        <v>65</v>
      </c>
    </row>
    <row spans="1:3" r="12">
      <c t="s" s="4" r="A12">
        <v>599</v>
      </c>
      <c t="n" s="6" r="C12">
        <v>5500000</v>
      </c>
    </row>
    <row spans="1:3" r="13">
      <c t="s" s="4" r="A13">
        <v>600</v>
      </c>
      <c t="n" s="8" r="C13">
        <v>13.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01</v>
      </c>
      <c t="s" s="2" r="B1">
        <v>90</v>
      </c>
      <c t="s" s="2" r="D1">
        <v>1</v>
      </c>
    </row>
    <row spans="1:5" r="2">
      <c t="s" s="2" r="B2">
        <v>2</v>
      </c>
      <c t="s" s="2" r="C2">
        <v>91</v>
      </c>
      <c t="s" s="2" r="D2">
        <v>2</v>
      </c>
      <c t="s" s="2" r="E2">
        <v>91</v>
      </c>
    </row>
    <row spans="1:5" r="3">
      <c t="s" s="3" r="A3">
        <v>194</v>
      </c>
    </row>
    <row spans="1:5" r="4">
      <c t="s" s="4" r="A4">
        <v>108</v>
      </c>
      <c t="n" s="7" r="B4">
        <v>1046</v>
      </c>
      <c t="n" s="7" r="C4">
        <v>1774</v>
      </c>
      <c t="n" s="7" r="D4">
        <v>1712</v>
      </c>
      <c t="n" s="7" r="E4">
        <v>62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2</v>
      </c>
      <c t="s" s="2" r="B1">
        <v>90</v>
      </c>
      <c t="s" s="2" r="D1">
        <v>1</v>
      </c>
    </row>
    <row spans="1:6" r="2">
      <c t="s" s="2" r="B2">
        <v>2</v>
      </c>
      <c t="s" s="2" r="C2">
        <v>91</v>
      </c>
      <c t="s" s="2" r="D2">
        <v>2</v>
      </c>
      <c t="s" s="2" r="E2">
        <v>91</v>
      </c>
      <c t="s" s="2" r="F2">
        <v>25</v>
      </c>
    </row>
    <row spans="1:6" r="3">
      <c t="s" s="3" r="A3">
        <v>603</v>
      </c>
    </row>
    <row spans="1:6" r="4">
      <c t="s" s="4" r="A4">
        <v>604</v>
      </c>
      <c t="n" s="7" r="B4">
        <v>300</v>
      </c>
      <c t="n" s="7" r="C4">
        <v>400</v>
      </c>
      <c t="n" s="7" r="D4">
        <v>900</v>
      </c>
      <c t="n" s="7" r="E4">
        <v>900</v>
      </c>
    </row>
    <row spans="1:6" r="5">
      <c t="s" s="4" r="A5">
        <v>605</v>
      </c>
      <c t="n" s="6" r="B5">
        <v>1300</v>
      </c>
      <c t="n" s="7" r="C5">
        <v>1200</v>
      </c>
      <c t="n" s="6" r="D5">
        <v>3700</v>
      </c>
      <c t="n" s="7" r="E5">
        <v>3500</v>
      </c>
    </row>
    <row spans="1:6" r="6">
      <c t="s" s="4" r="A6">
        <v>606</v>
      </c>
      <c t="n" s="7" r="B6">
        <v>400</v>
      </c>
      <c t="n" s="7" r="D6">
        <v>400</v>
      </c>
      <c t="n" s="7" r="F6">
        <v>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91</v>
      </c>
    </row>
    <row spans="1:3" r="3">
      <c t="s" s="3" r="A3">
        <v>125</v>
      </c>
    </row>
    <row spans="1:3" r="4">
      <c t="s" s="4" r="A4">
        <v>126</v>
      </c>
      <c t="n" s="7" r="B4">
        <v>-490</v>
      </c>
      <c t="n" s="7" r="C4">
        <v>7463</v>
      </c>
    </row>
    <row spans="1:3" r="5">
      <c t="s" s="3" r="A5">
        <v>127</v>
      </c>
    </row>
    <row spans="1:3" r="6">
      <c t="s" s="4" r="A6">
        <v>128</v>
      </c>
      <c t="n" s="6" r="B6">
        <v>35097</v>
      </c>
      <c t="n" s="6" r="C6">
        <v>31035</v>
      </c>
    </row>
    <row spans="1:3" r="7">
      <c t="s" s="4" r="A7">
        <v>129</v>
      </c>
      <c t="n" s="6" r="B7">
        <v>1931</v>
      </c>
      <c t="n" s="6" r="C7">
        <v>4077</v>
      </c>
    </row>
    <row spans="1:3" r="8">
      <c t="s" s="4" r="A8">
        <v>98</v>
      </c>
      <c t="n" s="6" r="B8">
        <v>91</v>
      </c>
      <c t="n" s="6" r="C8">
        <v>105</v>
      </c>
    </row>
    <row spans="1:3" r="9">
      <c t="s" s="4" r="A9">
        <v>130</v>
      </c>
      <c t="n" s="6" r="B9">
        <v>1374</v>
      </c>
      <c t="n" s="6" r="C9">
        <v>5802</v>
      </c>
    </row>
    <row spans="1:3" r="10">
      <c t="s" s="4" r="A10">
        <v>104</v>
      </c>
      <c t="n" s="6" r="C10">
        <v>-445</v>
      </c>
    </row>
    <row spans="1:3" r="11">
      <c t="s" s="4" r="A11">
        <v>131</v>
      </c>
      <c t="n" s="6" r="B11">
        <v>8477</v>
      </c>
      <c t="n" s="6" r="C11">
        <v>4236</v>
      </c>
    </row>
    <row spans="1:3" r="12">
      <c t="s" s="4" r="A12">
        <v>132</v>
      </c>
      <c t="n" s="6" r="B12">
        <v>3345</v>
      </c>
      <c t="n" s="6" r="C12">
        <v>1648</v>
      </c>
    </row>
    <row spans="1:3" r="13">
      <c t="s" s="4" r="A13">
        <v>133</v>
      </c>
      <c t="n" s="6" r="B13">
        <v>340</v>
      </c>
      <c t="n" s="6" r="C13">
        <v>-171</v>
      </c>
    </row>
    <row spans="1:3" r="14">
      <c t="s" s="4" r="A14">
        <v>134</v>
      </c>
      <c t="n" s="6" r="B14">
        <v>649</v>
      </c>
      <c t="n" s="6" r="C14">
        <v>206</v>
      </c>
    </row>
    <row spans="1:3" r="15">
      <c t="s" s="3" r="A15">
        <v>135</v>
      </c>
    </row>
    <row spans="1:3" r="16">
      <c t="s" s="4" r="A16">
        <v>136</v>
      </c>
      <c t="n" s="6" r="B16">
        <v>-3732</v>
      </c>
      <c t="n" s="6" r="C16">
        <v>836</v>
      </c>
    </row>
    <row spans="1:3" r="17">
      <c t="s" s="4" r="A17">
        <v>137</v>
      </c>
      <c t="n" s="6" r="B17">
        <v>-3484</v>
      </c>
      <c t="n" s="6" r="C17">
        <v>-2689</v>
      </c>
    </row>
    <row spans="1:3" r="18">
      <c t="s" s="4" r="A18">
        <v>138</v>
      </c>
      <c t="n" s="6" r="B18">
        <v>28</v>
      </c>
      <c t="n" s="6" r="C18">
        <v>-24</v>
      </c>
    </row>
    <row spans="1:3" r="19">
      <c t="s" s="4" r="A19">
        <v>139</v>
      </c>
      <c t="n" s="6" r="B19">
        <v>436</v>
      </c>
      <c t="n" s="6" r="C19">
        <v>-2776</v>
      </c>
    </row>
    <row spans="1:3" r="20">
      <c t="s" s="4" r="A20">
        <v>140</v>
      </c>
      <c t="n" s="6" r="B20">
        <v>1725</v>
      </c>
      <c t="n" s="6" r="C20">
        <v>2702</v>
      </c>
    </row>
    <row spans="1:3" r="21">
      <c t="s" s="4" r="A21">
        <v>141</v>
      </c>
      <c t="n" s="6" r="B21">
        <v>45787</v>
      </c>
      <c t="n" s="6" r="C21">
        <v>52005</v>
      </c>
    </row>
    <row spans="1:3" r="22">
      <c t="s" s="3" r="A22">
        <v>142</v>
      </c>
    </row>
    <row spans="1:3" r="23">
      <c t="s" s="4" r="A23">
        <v>143</v>
      </c>
      <c t="n" s="6" r="B23">
        <v>-65280</v>
      </c>
      <c t="n" s="6" r="C23">
        <v>-80118</v>
      </c>
    </row>
    <row spans="1:3" r="24">
      <c t="s" s="4" r="A24">
        <v>144</v>
      </c>
      <c t="n" s="6" r="C24">
        <v>-2578</v>
      </c>
    </row>
    <row spans="1:3" r="25">
      <c t="s" s="4" r="A25">
        <v>145</v>
      </c>
      <c t="n" s="6" r="B25">
        <v>-57142</v>
      </c>
      <c t="n" s="6" r="C25">
        <v>-74088</v>
      </c>
    </row>
    <row spans="1:3" r="26">
      <c t="s" s="4" r="A26">
        <v>146</v>
      </c>
      <c t="n" s="6" r="B26">
        <v>107075</v>
      </c>
      <c t="n" s="6" r="C26">
        <v>29903</v>
      </c>
    </row>
    <row spans="1:3" r="27">
      <c t="s" s="4" r="A27">
        <v>147</v>
      </c>
      <c t="n" s="6" r="C27">
        <v>3838</v>
      </c>
    </row>
    <row spans="1:3" r="28">
      <c t="s" s="4" r="A28">
        <v>148</v>
      </c>
      <c t="n" s="6" r="C28">
        <v>3838</v>
      </c>
    </row>
    <row spans="1:3" r="29">
      <c t="s" s="4" r="A29">
        <v>149</v>
      </c>
      <c t="n" s="6" r="B29">
        <v>-15347</v>
      </c>
      <c t="n" s="6" r="C29">
        <v>-119205</v>
      </c>
    </row>
    <row spans="1:3" r="30">
      <c t="s" s="3" r="A30">
        <v>150</v>
      </c>
    </row>
    <row spans="1:3" r="31">
      <c t="s" s="4" r="A31">
        <v>151</v>
      </c>
      <c t="n" s="6" r="C31">
        <v>28000</v>
      </c>
    </row>
    <row spans="1:3" r="32">
      <c t="s" s="4" r="A32">
        <v>152</v>
      </c>
      <c t="n" s="6" r="C32">
        <v>148500</v>
      </c>
    </row>
    <row spans="1:3" r="33">
      <c t="s" s="4" r="A33">
        <v>153</v>
      </c>
      <c t="n" s="6" r="C33">
        <v>-8192</v>
      </c>
    </row>
    <row spans="1:3" r="34">
      <c t="s" s="4" r="A34">
        <v>154</v>
      </c>
      <c t="n" s="6" r="B34">
        <v>-6024</v>
      </c>
      <c t="n" s="6" r="C34">
        <v>-45953</v>
      </c>
    </row>
    <row spans="1:3" r="35">
      <c t="s" s="4" r="A35">
        <v>155</v>
      </c>
      <c t="n" s="6" r="B35">
        <v>-232</v>
      </c>
    </row>
    <row spans="1:3" r="36">
      <c t="s" s="4" r="A36">
        <v>156</v>
      </c>
      <c t="n" s="6" r="C36">
        <v>-3152</v>
      </c>
    </row>
    <row spans="1:3" r="37">
      <c t="s" s="4" r="A37">
        <v>157</v>
      </c>
      <c t="n" s="6" r="B37">
        <v>-2551</v>
      </c>
      <c t="n" s="6" r="C37">
        <v>-2378</v>
      </c>
    </row>
    <row spans="1:3" r="38">
      <c t="s" s="4" r="A38">
        <v>158</v>
      </c>
      <c t="n" s="6" r="B38">
        <v>630</v>
      </c>
      <c t="n" s="6" r="C38">
        <v>293</v>
      </c>
    </row>
    <row spans="1:3" r="39">
      <c t="s" s="4" r="A39">
        <v>159</v>
      </c>
      <c t="n" s="6" r="B39">
        <v>-2354</v>
      </c>
      <c t="n" s="6" r="C39">
        <v>-295</v>
      </c>
    </row>
    <row spans="1:3" r="40">
      <c t="s" s="4" r="A40">
        <v>134</v>
      </c>
      <c t="n" s="6" r="C40">
        <v>28</v>
      </c>
    </row>
    <row spans="1:3" r="41">
      <c t="s" s="4" r="A41">
        <v>160</v>
      </c>
      <c t="n" s="6" r="B41">
        <v>-10531</v>
      </c>
      <c t="n" s="6" r="C41">
        <v>116851</v>
      </c>
    </row>
    <row spans="1:3" r="42">
      <c t="s" s="4" r="A42">
        <v>161</v>
      </c>
      <c t="n" s="6" r="B42">
        <v>19909</v>
      </c>
      <c t="n" s="6" r="C42">
        <v>49651</v>
      </c>
    </row>
    <row spans="1:3" r="43">
      <c t="s" s="3" r="A43">
        <v>162</v>
      </c>
    </row>
    <row spans="1:3" r="44">
      <c t="s" s="4" r="A44">
        <v>163</v>
      </c>
      <c t="n" s="6" r="B44">
        <v>13267</v>
      </c>
      <c t="n" s="6" r="C44">
        <v>14140</v>
      </c>
    </row>
    <row spans="1:3" r="45">
      <c t="s" s="4" r="A45">
        <v>164</v>
      </c>
      <c t="n" s="7" r="B45">
        <v>33176</v>
      </c>
      <c t="n" s="7" r="C45">
        <v>637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07</v>
      </c>
      <c t="s" s="2" r="B1">
        <v>90</v>
      </c>
      <c t="s" s="2" r="C1">
        <v>1</v>
      </c>
    </row>
    <row spans="1:4" r="2">
      <c t="s" s="2" r="B2">
        <v>2</v>
      </c>
      <c t="s" s="2" r="C2">
        <v>2</v>
      </c>
      <c t="s" s="2" r="D2">
        <v>91</v>
      </c>
    </row>
    <row spans="1:4" r="3">
      <c t="s" s="3" r="A3">
        <v>608</v>
      </c>
    </row>
    <row spans="1:4" r="4">
      <c t="s" s="4" r="A4">
        <v>609</v>
      </c>
      <c t="n" s="7" r="C4">
        <v>1823</v>
      </c>
    </row>
    <row spans="1:4" r="5">
      <c t="s" s="4" r="A5">
        <v>610</v>
      </c>
      <c t="n" s="7" r="B5">
        <v>-384</v>
      </c>
      <c t="n" s="6" r="C5">
        <v>1823</v>
      </c>
      <c t="n" s="7" r="D5">
        <v>637</v>
      </c>
    </row>
    <row spans="1:4" r="6">
      <c t="s" s="4" r="A6">
        <v>366</v>
      </c>
    </row>
    <row spans="1:4" r="7">
      <c t="s" s="3" r="A7">
        <v>608</v>
      </c>
    </row>
    <row spans="1:4" r="8">
      <c t="s" s="4" r="A8">
        <v>609</v>
      </c>
      <c t="n" s="6" r="C8">
        <v>1382</v>
      </c>
    </row>
    <row spans="1:4" r="9">
      <c t="s" s="4" r="A9">
        <v>610</v>
      </c>
      <c t="n" s="6" r="C9">
        <v>1382</v>
      </c>
    </row>
    <row spans="1:4" r="10">
      <c t="s" s="4" r="A10">
        <v>369</v>
      </c>
    </row>
    <row spans="1:4" r="11">
      <c t="s" s="3" r="A11">
        <v>608</v>
      </c>
    </row>
    <row spans="1:4" r="12">
      <c t="s" s="4" r="A12">
        <v>609</v>
      </c>
      <c t="n" s="6" r="C12">
        <v>376</v>
      </c>
    </row>
    <row spans="1:4" r="13">
      <c t="s" s="4" r="A13">
        <v>610</v>
      </c>
      <c t="n" s="6" r="C13">
        <v>376</v>
      </c>
    </row>
    <row spans="1:4" r="14">
      <c t="s" s="4" r="A14">
        <v>370</v>
      </c>
    </row>
    <row spans="1:4" r="15">
      <c t="s" s="3" r="A15">
        <v>608</v>
      </c>
    </row>
    <row spans="1:4" r="16">
      <c t="s" s="4" r="A16">
        <v>609</v>
      </c>
      <c t="n" s="6" r="C16">
        <v>65</v>
      </c>
    </row>
    <row spans="1:4" r="17">
      <c t="s" s="4" r="A17">
        <v>610</v>
      </c>
      <c t="n" s="7" r="C17">
        <v>6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611</v>
      </c>
      <c t="s" s="2" r="B1">
        <v>1</v>
      </c>
    </row>
    <row spans="1:2" r="2">
      <c t="s" s="2" r="B2">
        <v>281</v>
      </c>
    </row>
    <row spans="1:2" r="3">
      <c t="s" s="3" r="A3">
        <v>608</v>
      </c>
    </row>
    <row spans="1:2" r="4">
      <c t="s" s="4" r="A4">
        <v>612</v>
      </c>
      <c t="n" s="7" r="B4">
        <v>1823</v>
      </c>
    </row>
    <row spans="1:2" r="5">
      <c t="s" s="4" r="A5">
        <v>613</v>
      </c>
      <c t="n" s="6" r="B5">
        <v>-1445</v>
      </c>
    </row>
    <row spans="1:2" r="6">
      <c t="s" s="4" r="A6">
        <v>614</v>
      </c>
      <c t="n" s="6" r="B6">
        <v>378</v>
      </c>
    </row>
    <row spans="1:2" r="7">
      <c t="s" s="4" r="A7">
        <v>615</v>
      </c>
    </row>
    <row spans="1:2" r="8">
      <c t="s" s="3" r="A8">
        <v>608</v>
      </c>
    </row>
    <row spans="1:2" r="9">
      <c t="s" s="4" r="A9">
        <v>612</v>
      </c>
      <c t="n" s="6" r="B9">
        <v>1823</v>
      </c>
    </row>
    <row spans="1:2" r="10">
      <c t="s" s="4" r="A10">
        <v>613</v>
      </c>
      <c t="n" s="6" r="B10">
        <v>-1445</v>
      </c>
    </row>
    <row spans="1:2" r="11">
      <c t="s" s="4" r="A11">
        <v>614</v>
      </c>
      <c t="n" s="7" r="B11">
        <v>3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616</v>
      </c>
      <c t="s" s="2" r="B1">
        <v>281</v>
      </c>
    </row>
    <row spans="1:2" r="2">
      <c t="s" s="3" r="A2">
        <v>203</v>
      </c>
    </row>
    <row spans="1:2" r="3">
      <c t="s" s="4" r="A3">
        <v>617</v>
      </c>
      <c t="n" s="10" r="B3">
        <v>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8"/>
    <col customWidth="1" max="3" min="3" width="15"/>
  </cols>
  <sheetData>
    <row spans="1:3" r="1">
      <c t="s" s="1" r="A1">
        <v>618</v>
      </c>
      <c t="s" s="2" r="B1">
        <v>619</v>
      </c>
      <c t="s" s="2" r="C1">
        <v>2</v>
      </c>
    </row>
    <row spans="1:3" r="2">
      <c t="s" s="4" r="A2">
        <v>620</v>
      </c>
      <c t="s" s="4" r="C2">
        <v>621</v>
      </c>
    </row>
    <row spans="1:3" r="3">
      <c t="s" s="4" r="A3">
        <v>622</v>
      </c>
      <c t="s" s="4" r="B3">
        <v>623</v>
      </c>
    </row>
    <row spans="1:3" r="4">
      <c t="s" s="4" r="A4">
        <v>624</v>
      </c>
    </row>
    <row spans="1:3" r="5">
      <c t="s" s="4" r="A5">
        <v>625</v>
      </c>
      <c t="n" s="7" r="B5">
        <v>15</v>
      </c>
    </row>
    <row spans="1:3" r="6">
      <c t="s" s="4" r="A6">
        <v>626</v>
      </c>
      <c t="n" s="6" r="B6">
        <v>10</v>
      </c>
    </row>
    <row spans="1:3" r="7">
      <c t="s" s="4" r="A7">
        <v>627</v>
      </c>
      <c t="n" s="7" r="B7">
        <v>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Cash Equivalents And Marketable</vt:lpstr>
      <vt:lpstr>Disclosures About Segments Of A</vt:lpstr>
      <vt:lpstr>Long-Term Debt</vt:lpstr>
      <vt:lpstr>Supplementary Disclosures Of Ca</vt:lpstr>
      <vt:lpstr>Fair Value Of Financial Instrum</vt:lpstr>
      <vt:lpstr>Equity</vt:lpstr>
      <vt:lpstr>Earnings (Loss) Per Share</vt:lpstr>
      <vt:lpstr>Stock Options, Restricted Stock</vt:lpstr>
      <vt:lpstr>Income Taxes</vt:lpstr>
      <vt:lpstr>Related Party Transactions</vt:lpstr>
      <vt:lpstr>Restructuring Charges</vt:lpstr>
      <vt:lpstr>Commitments And Contingencies</vt:lpstr>
      <vt:lpstr>Subsequent Event</vt:lpstr>
      <vt:lpstr>Summary of Significant Accoun22</vt:lpstr>
      <vt:lpstr>Summary of Significant Accoun23</vt:lpstr>
      <vt:lpstr>Cash Equivalents And Marketab24</vt:lpstr>
      <vt:lpstr>Disclosures About Segments of25</vt:lpstr>
      <vt:lpstr>Long-Term Debt (Tables)</vt:lpstr>
      <vt:lpstr>Supplementary Disclosures Of 27</vt:lpstr>
      <vt:lpstr>Fair Value Of Financial Instr28</vt:lpstr>
      <vt:lpstr>Equity (Tables)</vt:lpstr>
      <vt:lpstr>Earnings (Loss) Per Share (Tabl</vt:lpstr>
      <vt:lpstr>Stock Options, Restricted Sto31</vt:lpstr>
      <vt:lpstr>Restructuring Charges (Tables)</vt:lpstr>
      <vt:lpstr>Summary of Significant Accoun33</vt:lpstr>
      <vt:lpstr>Summary of Significant Accoun34</vt:lpstr>
      <vt:lpstr>Summary of Significant Accoun35</vt:lpstr>
      <vt:lpstr>Summary of Significant Accoun36</vt:lpstr>
      <vt:lpstr>Summary Of Significant Accoun37</vt:lpstr>
      <vt:lpstr>Cash Equivalents And Marketab38</vt:lpstr>
      <vt:lpstr>Cash Equivalents And Marketab39</vt:lpstr>
      <vt:lpstr>Cash Equivalents And Marketab40</vt:lpstr>
      <vt:lpstr>Disclosures About Segments of41</vt:lpstr>
      <vt:lpstr>Disclosures About Segments of42</vt:lpstr>
      <vt:lpstr>Disclosures About Segments of43</vt:lpstr>
      <vt:lpstr>Long-Term Debt (Narrative) (Det</vt:lpstr>
      <vt:lpstr>Long-Term Debt (Schedule Of Lon</vt:lpstr>
      <vt:lpstr>Long-Term Debt (Schedule of Cap</vt:lpstr>
      <vt:lpstr>Supplementary Disclosures Of 47</vt:lpstr>
      <vt:lpstr>Fair Value Of Financial Instr48</vt:lpstr>
      <vt:lpstr>Fair Value Of Financial Instr49</vt:lpstr>
      <vt:lpstr>Fair Value Of Financial Instr50</vt:lpstr>
      <vt:lpstr>Equity (Summary Of Activity And</vt:lpstr>
      <vt:lpstr>Earnings (Loss) Per Share (Narr</vt:lpstr>
      <vt:lpstr>Earnings (Loss) Per Share (Sche</vt:lpstr>
      <vt:lpstr>Stock Options, Restricted Sto54</vt:lpstr>
      <vt:lpstr>Stock Options, Restricted Sto55</vt:lpstr>
      <vt:lpstr>Stock Options, Restricted Sto56</vt:lpstr>
      <vt:lpstr>Stock Options, Restricted Sto57</vt:lpstr>
      <vt:lpstr>Income Taxes (Narrative) (Detai</vt:lpstr>
      <vt:lpstr>Related Party Transactions (Nar</vt:lpstr>
      <vt:lpstr>Restructuring Charges (Schedule</vt:lpstr>
      <vt:lpstr>Restructuring Charges (Summary </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36:31Z</dcterms:created>
  <dcterms:modified xmlns:dcterms="http://purl.org/dc/terms/" xmlns:xsi="http://www.w3.org/2001/XMLSchema-instance" xsi:type="dcterms:W3CDTF">2016-11-09T08:36:31Z</dcterms:modified>
  <dc:title xmlns:dc="http://purl.org/dc/elements/1.1/">Untitled</dc:title>
  <dc:description xmlns:dc="http://purl.org/dc/elements/1.1/"/>
  <dc:subject xmlns:dc="http://purl.org/dc/elements/1.1/"/>
  <cp:keywords/>
  <cp:category/>
</cp:coreProperties>
</file>